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ORGANIZATION AND SUMMARY OF SIG" sheetId="7" r:id="rId7"/>
    <s:sheet name="ACQUISITIONS" sheetId="8" r:id="rId8"/>
    <s:sheet name="NOTES PAYABLE" sheetId="9" r:id="rId9"/>
    <s:sheet name="STOCKHOLDERS' EQUITY" sheetId="10" r:id="rId10"/>
    <s:sheet name="PROPERTY AND EQUIPMENT" sheetId="11" r:id="rId11"/>
    <s:sheet name="INTANGIBLE ASSETS" sheetId="12" r:id="rId12"/>
    <s:sheet name="RELATED PARTY TRANSACTIONS" sheetId="13" r:id="rId13"/>
    <s:sheet name="ACCOUNTS PAYABLE AND ACCRUED EX" sheetId="14" r:id="rId14"/>
    <s:sheet name="INCOME TAXES" sheetId="15" r:id="rId15"/>
    <s:sheet name="STOCK OPTIONS AND WARRANTS" sheetId="16" r:id="rId16"/>
    <s:sheet name="COMMITMENTS AND CONTINGENCIES" sheetId="17" r:id="rId17"/>
    <s:sheet name="SUBSEQUENT EVENTS" sheetId="18" r:id="rId18"/>
    <s:sheet name="ORGANIZATION AND SUMMARY OF S19" sheetId="19" r:id="rId19"/>
    <s:sheet name="ACQUISITIONS (Tables)" sheetId="20" r:id="rId20"/>
    <s:sheet name="NOTES PAYABLE (Tables)" sheetId="21" r:id="rId21"/>
    <s:sheet name="PROPERTY AND EQUIPMENT (Tables)" sheetId="22" r:id="rId22"/>
    <s:sheet name="INTANGIBLE ASSETS (Tables)" sheetId="23" r:id="rId23"/>
    <s:sheet name="RELATED PARTY TRANSACTIONS (Tab" sheetId="24" r:id="rId24"/>
    <s:sheet name="ACCOUNTS PAYABLE AND ACCRUED 25" sheetId="25" r:id="rId25"/>
    <s:sheet name="INCOME TAXES (Tables)" sheetId="26" r:id="rId26"/>
    <s:sheet name="STOCK OPTIONS AND WARRANTS (Tab" sheetId="27" r:id="rId27"/>
    <s:sheet name="COMMITMENTS AND CONTINGENCIES (" sheetId="28" r:id="rId28"/>
    <s:sheet name="ORGANIZATION AND SUMMARY OF S29" sheetId="29" r:id="rId29"/>
    <s:sheet name="ACQUISITIONS (Acquisition of St" sheetId="30" r:id="rId30"/>
    <s:sheet name="ACQUISITIONS (Final allocation " sheetId="31" r:id="rId31"/>
    <s:sheet name="ACQUISITIONS (Pro forma Results" sheetId="32" r:id="rId32"/>
    <s:sheet name="ACQUISITIONS (Acquisition of Fi" sheetId="33" r:id="rId33"/>
    <s:sheet name="NOTES PAYABLE (Financing Agreem" sheetId="34" r:id="rId34"/>
    <s:sheet name="NOTES PAYABLE (Schedule of Note" sheetId="35" r:id="rId35"/>
    <s:sheet name="NOTES PAYABLE (Schedule of Put " sheetId="36" r:id="rId36"/>
    <s:sheet name="NOTES PAYABLE (Maturities of lo" sheetId="37" r:id="rId37"/>
    <s:sheet name="NOTES PAYABLE (Note payable - R" sheetId="38" r:id="rId38"/>
    <s:sheet name="STOCKHOLDERS' EQUITY (Details)" sheetId="39" r:id="rId39"/>
    <s:sheet name="PROPERTY AND EQUIPMENT (Schedul" sheetId="40" r:id="rId40"/>
    <s:sheet name="INTANGIBLE ASSETS (Details)" sheetId="41" r:id="rId41"/>
    <s:sheet name="INTANGIBLE ASSETS (Schedule of " sheetId="42" r:id="rId42"/>
    <s:sheet name="RELATED PARTY TRANSACTIONS (Det" sheetId="43" r:id="rId43"/>
    <s:sheet name="RELATED PARTY TRANSACTIONS (Sch" sheetId="44" r:id="rId44"/>
    <s:sheet name="ACCOUNTS PAYABLE AND ACCRUED 45" sheetId="45" r:id="rId45"/>
    <s:sheet name="INCOME TAXES (Details)" sheetId="46" r:id="rId46"/>
    <s:sheet name="INCOME TAXES (Schedule of Effec" sheetId="47" r:id="rId47"/>
    <s:sheet name="INCOME TAXES (Schedule of Defer" sheetId="48" r:id="rId48"/>
    <s:sheet name="STOCK OPTIONS AND WARRANTS (Det" sheetId="49" r:id="rId49"/>
    <s:sheet name="STOCK OPTIONS AND WARRANTS (Sum" sheetId="50" r:id="rId50"/>
    <s:sheet name="STOCK OPTIONS AND WARRANTS (S51" sheetId="51" r:id="rId51"/>
    <s:sheet name="STOCK OPTIONS AND WARRANTS (S52" sheetId="52" r:id="rId52"/>
    <s:sheet name="COMMITMENTS AND CONTINGENCIES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43">
  <si>
    <t>Document and Entity Information - USD ($)</t>
  </si>
  <si>
    <t>12 Months Ended</t>
  </si>
  <si>
    <t>Dec. 31, 2015</t>
  </si>
  <si>
    <t>Mar. 11, 2016</t>
  </si>
  <si>
    <t>Jun. 30, 2015</t>
  </si>
  <si>
    <t>Document And Entity Information</t>
  </si>
  <si>
    <t>Entity Registrant Name</t>
  </si>
  <si>
    <t>SOCIAL REALIT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net</t>
  </si>
  <si>
    <t>Prepaid expenses</t>
  </si>
  <si>
    <t>Other current assets</t>
  </si>
  <si>
    <t>Total current assets</t>
  </si>
  <si>
    <t>Property and equipment, net</t>
  </si>
  <si>
    <t>Goodwill</t>
  </si>
  <si>
    <t>Intangible assets, net</t>
  </si>
  <si>
    <t>Deferred debt issue costs</t>
  </si>
  <si>
    <t>Prepaid stock based compensation</t>
  </si>
  <si>
    <t>Other assets</t>
  </si>
  <si>
    <t>Total assets</t>
  </si>
  <si>
    <t>Current liabilities:</t>
  </si>
  <si>
    <t>Accounts payable and accrued expenses</t>
  </si>
  <si>
    <t>Note payable - related party</t>
  </si>
  <si>
    <t xml:space="preserve"> </t>
  </si>
  <si>
    <t>Notes payable, current portion</t>
  </si>
  <si>
    <t>Unearned revenue</t>
  </si>
  <si>
    <t>Contingent consideration payable to related party - current portion</t>
  </si>
  <si>
    <t>Put liability</t>
  </si>
  <si>
    <t>Total current liabilities</t>
  </si>
  <si>
    <t>Notes payable</t>
  </si>
  <si>
    <t>Contingent consideration payable to related party - long term</t>
  </si>
  <si>
    <t>Total liabilities</t>
  </si>
  <si>
    <t>Stockholders' equity:</t>
  </si>
  <si>
    <t>Additional paid in capital</t>
  </si>
  <si>
    <t>Accumulated deficit</t>
  </si>
  <si>
    <t>Total stockholders' equity</t>
  </si>
  <si>
    <t>Total liabilities and stockholders' equity</t>
  </si>
  <si>
    <t>Series A Preferred Stock [Member]</t>
  </si>
  <si>
    <t>Preferred stock, authorized 50,000,000 shares, $0.001 par value,</t>
  </si>
  <si>
    <t>Common Class A [Member]</t>
  </si>
  <si>
    <t>Common stock</t>
  </si>
  <si>
    <t>Common Class B [Member]</t>
  </si>
  <si>
    <t>CONSOLIDATED BALANCE SHEETS (Parenthetical) - $ / shares</t>
  </si>
  <si>
    <t>Preferred Stock, shares authorized</t>
  </si>
  <si>
    <t>Preferred Stock, par value per share</t>
  </si>
  <si>
    <t>Common Stock, shares authorized</t>
  </si>
  <si>
    <t>Preferred Stock Undesignated Shares</t>
  </si>
  <si>
    <t>Common Stock, par value per share</t>
  </si>
  <si>
    <t>Common Stock, shares issued</t>
  </si>
  <si>
    <t>Common Stock, shares outstanding</t>
  </si>
  <si>
    <t>Preferred Stock [Member]</t>
  </si>
  <si>
    <t>Preferred Stock, shares issued</t>
  </si>
  <si>
    <t>Preferred stock, shares outstanding</t>
  </si>
  <si>
    <t>CONSOLIDATED STATEMENTS OF OPERATIONS - USD ($)</t>
  </si>
  <si>
    <t>Income Statement [Abstract]</t>
  </si>
  <si>
    <t>Revenues</t>
  </si>
  <si>
    <t>Cost of revenue</t>
  </si>
  <si>
    <t>Gross profit</t>
  </si>
  <si>
    <t>Operating expense</t>
  </si>
  <si>
    <t>Income (loss) from operations</t>
  </si>
  <si>
    <t>Interest expense</t>
  </si>
  <si>
    <t>Loss before provision for income taxes</t>
  </si>
  <si>
    <t>Provision for income taxes</t>
  </si>
  <si>
    <t>Net loss</t>
  </si>
  <si>
    <t>Net loss per share, basic and diluted</t>
  </si>
  <si>
    <t>Weighted average shares outstanding</t>
  </si>
  <si>
    <t>CONSOLIDATED STATEMENT OF STOCKHOLDERS' EQUITY - USD ($)</t>
  </si>
  <si>
    <t>Common Stock [Member]</t>
  </si>
  <si>
    <t>Additional Paid-in Capital [Member]</t>
  </si>
  <si>
    <t>Accumulated Deficit [Member]</t>
  </si>
  <si>
    <t>Total</t>
  </si>
  <si>
    <t>Balance at Dec. 31, 2013</t>
  </si>
  <si>
    <t>Balance, shares at Dec. 31, 2013</t>
  </si>
  <si>
    <t>Sale of common stock units for cash</t>
  </si>
  <si>
    <t>Sale of common stock units for cash, shares</t>
  </si>
  <si>
    <t>Common stock warrants subscribed</t>
  </si>
  <si>
    <t>Stock based compensation</t>
  </si>
  <si>
    <t>Vested stock awards issued</t>
  </si>
  <si>
    <t>Vested stock awards issued, shares</t>
  </si>
  <si>
    <t>Unvested stock awards issued</t>
  </si>
  <si>
    <t>Unvested stock awards issued, shares</t>
  </si>
  <si>
    <t>Common stock issued for acquisition</t>
  </si>
  <si>
    <t>Common stock issued for acquisition, shares</t>
  </si>
  <si>
    <t>Common stock issued upon conversion of preferred stock</t>
  </si>
  <si>
    <t>Common stock issued upon conversion of preferred stock, shares</t>
  </si>
  <si>
    <t>Balance at Dec. 31, 2014</t>
  </si>
  <si>
    <t>Balance, shares at Dec. 31, 2014</t>
  </si>
  <si>
    <t>Proceeds from warrant offering</t>
  </si>
  <si>
    <t>Shares issued for services</t>
  </si>
  <si>
    <t>Shares issued for services, shares</t>
  </si>
  <si>
    <t>Balance at Dec. 31, 2015</t>
  </si>
  <si>
    <t>Balance, shares at Dec. 31, 2015</t>
  </si>
  <si>
    <t>CONSOLIDATED STATEMENTS OF CASH FLOWS - USD ($)</t>
  </si>
  <si>
    <t>Cash flows from operating activities:</t>
  </si>
  <si>
    <t>Adjustments to reconcile net loss to net cash provided (used) by operating activities:</t>
  </si>
  <si>
    <t>Amortization of stock based prepaid fees</t>
  </si>
  <si>
    <t>Amortization of debt issue costs</t>
  </si>
  <si>
    <t>PIK interest expense accrued to principal</t>
  </si>
  <si>
    <t>Accretion of contingent consideration</t>
  </si>
  <si>
    <t>Accretion of put liability</t>
  </si>
  <si>
    <t>Bad debts</t>
  </si>
  <si>
    <t>Depreciation and amortization</t>
  </si>
  <si>
    <t>Changes in operating assets and liabilities:</t>
  </si>
  <si>
    <t>Accounts receivable</t>
  </si>
  <si>
    <t>Cash provided (used) by operating activities</t>
  </si>
  <si>
    <t>Cash flows from investing activities:</t>
  </si>
  <si>
    <t>Cash paid for acquisition</t>
  </si>
  <si>
    <t>Cash acquired in acquisition</t>
  </si>
  <si>
    <t>Purchase of equipment</t>
  </si>
  <si>
    <t>Cash used by investing activities</t>
  </si>
  <si>
    <t>Cash flows from financing activities:</t>
  </si>
  <si>
    <t>Sale of common stock</t>
  </si>
  <si>
    <t>Cost of common stock sale</t>
  </si>
  <si>
    <t>Proceeds from note payable</t>
  </si>
  <si>
    <t>Repayments of note payable</t>
  </si>
  <si>
    <t>Debt issue costs</t>
  </si>
  <si>
    <t>Cash (used) provided by financing activities</t>
  </si>
  <si>
    <t>Net (decrease) increase in cash</t>
  </si>
  <si>
    <t>Cash, beginning of period</t>
  </si>
  <si>
    <t>Cash, end of period</t>
  </si>
  <si>
    <t>Supplemental Schedule of Cash Flow Information:</t>
  </si>
  <si>
    <t>Cash paid for interest</t>
  </si>
  <si>
    <t>Cash paid for taxes</t>
  </si>
  <si>
    <t>Non-cash financial activities:</t>
  </si>
  <si>
    <t>Fees and costs deducted from proceeds of debt</t>
  </si>
  <si>
    <t>Warrant put liability in conjunction with notes payable</t>
  </si>
  <si>
    <t>Net assets and liabilities recognized with the acquisition of Steel Media</t>
  </si>
  <si>
    <t>Issuance of stock for the acquisition of Five Delta, Inc.</t>
  </si>
  <si>
    <t>Common stock issued for preferred stock conversion and vesting grants</t>
  </si>
  <si>
    <t>Accounts payable paid directly through escrow</t>
  </si>
  <si>
    <t>Steel Media partial purchase consideration paid directly through escrow</t>
  </si>
  <si>
    <t>ORGANIZATION AND SUMMARY OF SIGNIFICANT ACCOUNTING POLICIES</t>
  </si>
  <si>
    <t>Organization, Consolidation and Presentation of Financial Statements [Abstract]</t>
  </si>
  <si>
    <t>NOTE 1 - ORGANIZATION AND SUMMARY OF SIGNIFICANT ACCOUNTING
POLICIES Organization and Basis of Presentation 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12,328,767 shares of our Class A and Class B common stock. The former
members of Social Reality, LLC owned all of our common stock after the acquisition.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SRAX Social platform and related media; and,
· creation of custom platforms for buying media on SRAX for large brands. The core elements of this business are:
· Social Reality Ad Exchange or "SRAX" Real Time Bidding sell side and buy side representation
· SRAX MD
· SRAXSocial,
· SRAX APP, 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 Social Reality is also an approved Facebook advertising partner,
through Facebooks PMD (Preferred Marketing Developer) program.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 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and through the date of disposition, if
any. Use of Estimates 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liabilities. The accounting policies for these areas are
discussed elsewhere in these consolidated financial statements. Cash and Cash Equivalents The Company considers all short-term highly liquid investments
with a remaining maturity at the date of purchase of three months or less to be cash equivalent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135,442 and $52,338 at December 31, 2015 and 2014, respectively. 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591,000
at December 31, 2015. The Company has not experienced any loss on these accounts. The balances are maintained in demand accounts
to minimize risk. At December 31, 2015, one customer accounted for more
than 10% of the accounts receivable balance, for a total of 38%. For the year ended December 31, 2015 one customer accounted for
48% of total revenue. For the year ended December 31, 2014 no one customer accounted for 10% or more of total revenue. However,
38% of our revenue was collected and paid to us by three of our RTB exchange service providers. Fair Value of Financial Instruments The Company's financial instruments, including cash and cash
equivalents, net accounts receivable, accounts payable and accrued expenses, are carried at historical cost. At December 31, 2015
and 2014 the carrying amounts of these instruments approximated their fair values because of the short-term nature of these instruments. Property and equipment Property and equipment is stated at cost less accumulated
depreciation. Depreciation is provided on the straight line basis over the estimated useful lives of the assets of three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and a non-complete agreement and are stated at cost less accumulated amortization. Amortization is provided
for on the straight line basis over the estimated useful lives of the assets of five to six years.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Our goodwill consists of the excess purchase price paid in
business combinations over the fair value of assets acquired. Goodwill is considered to have an indefinite life.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The Company performs its annual goodwill and impairment assessment on September 30 of
each year.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 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particular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No impairment of goodwill has been recorded in 2015.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in 2015 or 2014. Loss Per Share We use ASC 260, "Earnings Per Share" for calculating
the basic and diluted earnings (loss) per share. We compute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dilutive in the computation of net loss per share. There were 13,097,016 common share equivalents at December
31, 2015 and 13,096,470 at December 31, 2014. For the years ended December 31, 2015 and 2014, these potential shares were excluded
from the shares used to calculate diluted earnings per share as their inclusion would reduce net loss per share.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Recently Issued Accounting Standards Management does not believe that any recently issued, but
not yet effective, accounting standards if currently adopted would have a material effect on the accompanying financial statements.</t>
  </si>
  <si>
    <t>ACQUISITIONS</t>
  </si>
  <si>
    <t>Business Combinations [Abstract]</t>
  </si>
  <si>
    <t>NOTE 2  ACQUISITIONS. Acquisition of Steel Media On October 30, 2014, we acquired 100% of the capital stock
of Steel Media, a California corporation ("Steel Media"), from Richard Steel pursuant to the terms and conditions of
a stock purchase agreement, dated October 30, 2014, by and among the Company, Steel Media and Mr. Steel (the "Stock Purchase
Agreement"). The acquisition of Steel Media is
intended to complement and augment the current operations of Social Reality. Together, the companies offer and deliver improved
performance and technology for digital advertising buy-side and sell-side solutions, delivered to agencies, brands and publishers
by our combined digital sales team. We expect that the integration of Steel Media into the Company's operations will enhance the
quality of our technology and service. As consideration for the purchase
of Steel Media, we agreed to pay Mr. Steel up to $20 million, consisting of: (i) a cash payment at closing of $7.5 million; (ii)
a cash payment of $2 million which is being held in escrow to satisfy certain indemnification obligations to the extent such arise
under the Stock Purchase Agreement; (iii) a one year secured subordinated promissory note in the principal amount of $2.5 million
(the "Note") which was secured by 2,386,863 shares of our Class A common stock (the "Escrow Shares"); and (iv)
a earnout payments of up to $8 million (the "Earnout Consideration"). We have recorded the Earnout Consideration at its
present value of $6,584,042. Changes in the value will be recorded through the statement of operations. The total acquisition
price aggregated $18,584,042. The Earnout Consideration is payable upon the attainment
of certain earnings before interest, taxes, depreciation and amortization ("EBITDA") targets of Steel Media during the
two year period following the closing, 60% of which may be satisfied in shares of Social Reality's Class A common stock subject
to the satisfaction of certain conditions set forth in the Stock Purchase Agreement. Further, in the event of (i) a change of control
of the Company or Steel Media or (ii) Mr. Steel's termination without "cause" or resignation for "good reason"
(each as defined in Mr. Steel's employment agreement (as hereinafter described)) during the two year period following the closing,
we are obligated to pay Mr. Steel 100% of the Earnout Consideration (less any amount previously paid to Mr. Steel). To the extent
we are prohibited from paying any Earnout Consideration in cash and Mr. Steel is prohibited from receiving same under the terms
of the Subordination Agreement (as hereinafter defined) described below, Mr. Steel has the right to request that the Company pay
him the prohibited cash earnout payment in shares of the Company's Class A common stock. The Note issued to Mr. Steel at the closing bore interest
at the rate of 5% per annum and the principal and accrued interest was due and payable on October 30, 2015. The obligations under the Note were subordinated to the
Company's obligations under the Financing Agreement (as hereinafter defined) pursuant to the terms of the Subordination Agreement
(as hereinafter described) and were secured by the Escrow Shares. In October 2015 the Note was paid in full and the Escrow Shares
were cancelled and returned to the status of authorized but unissued shares. On October, 30, 2014, in connection with the acquisition
of Steel Media, the Company entered into a registration rights agreement (the "Registration Rights Agreement") with Mr.
Steel pursuant to which the Company agreed to register any Earnout Shares issued to him or Escrow Shares released to him. The Company
granted Mr. Steel demand registration rights over the Escrow Shares and the Earnout Shares which he may exercise 180 days after
such shares are issued or released to him. In addition, Mr. Steel has the right to include any Earnout Shares issued to him or
Escrow Shares released to him in registration statements for offerings by the Company as well as offerings of the Company's Class
A common stock held by third parties. Following the cancellation of the Escrow Shares upon satisfaction of the Note the Registration
Rights Agreement now only covers the Earnout Shares. The final accounting for the acquisition of Steel Media
has been completed during the third quarter of 2015. The final allocation of the purchase price to the assets acquired and liabilities
assumed based on the estimated fair values is as follows:
Cash $ 32,038
Accounts receivable and other assets 2,975,728
Equipment 7,777
Non-compete agreement 1,250,000
Goodwill 16,314,957
Total assets acquired 20,580,500
Accounts payable and other liabilities (1,996,458 )
Total $ 18,584,042 Goodwill will not be tax deductible. Pro forma Results of Operations.
2014
Revenue $ 12,558,030
Net loss (4,212,778 )
Net loss per share (0.19 ) The amounts of revenue and earnings of Steel Media since
the acquisition date included in the consolidated statement of operations for the year ended December 31, 2014 are approximately
$1,896,000 and $490,000, respectively. Acquisition of Five Delta, Inc. On December 19, 2014 we acquired 100% of the outstanding
capital stock of Five Delta, Inc., a Delaware corporation ("Five Delta"), in exchange for 600,000 shares of our Class
A common stock pursuant to the terms and conditions of the Share Acquisition and Exchange Agreement dated December 19, 2014 (the
"Five Delta Agreement") by and among Social Reality, Five Delta and the stockholders of Five Delta. The acquisition price
was $756,000. Five Delta was a managed advertising service that used
proprietary technology and methods to optimize digital advertising for its customers. Five Delta primarily utilized high quality
first party data from major platforms like Facebook, Yahoo, LinkedIn and Google in optimization decisions. Five Delta's goal was
to maximize marketing budget utility while simultaneously reporting clear and actionable information to its clients. The acquisition of Five Delta is intended
to complement and augment the current operations of Social Reality and Steel Media through the integration of its proprietary
technology and methods into our operations. Under the terms of the Five Delta Agreement, 300,000 shares
of the Class A common stock (the "Five Delta Escrow Shares") were deposited in escrow by the holders with the escrow
agent pending satisfaction of certain post-closing conditions as described in the agreement. If these post-closing conditions are
not satisfied by the second annual anniversary of the closing date, all or a portion of the Five Delta Escrow Shares were subject
to forfeiture. While the Five Delta Escrow Shares remained in escrow, the holders granted Mr. Chris Miglino, our Chief Executive
Officer, a voting proxy over the Five Delta Escrow Shares. The post-closing conditions were satisfied and the Five Delta Escrow
Shares were released from escrow in December 2015. The Five Delta stockholders also granted us a right of first refusal over the
shares of our Class A common stock tendered as consideration for a four year period from the closing date. The Five Delta stockholders also entered into 24 month Lock
Up Agreements at the closing of the Five Delta Agreement. The Lock Up Agreements provide that one-half of our shares of Class A
common stock acquired in the transaction will be released from the lock up on the one year anniversary of the closing date, with
the balance released on the two year anniversary of the closing date. Following the release of any of the shares from the Lock
Up Agreement, the holders agreed to limit the resale of such shares based upon a numerical formula tied to the trading volume of
our Class A common stock and agreed that all permitted resales will be made at the then current bid price of our Class A common
stock. The lock up automatically terminates upon a change of control of our company. The Company has determined that the acquisition of Five
Delta is an asset purchase, rather than the acquisition of a business. The only asset acquired was the intellectual property owned
by Five Delta, and that property has been integrated into our operations. We acquired no other assets, customers, facilities or
operations.</t>
  </si>
  <si>
    <t>NOTES PAYABLE</t>
  </si>
  <si>
    <t>Notes Payable [Abstract]</t>
  </si>
  <si>
    <t>NOTE 3  NOTES PAYABLE. Financing Agreement with Victory Park Management, LLC as
agent for the lenders On October 30, 2014 (the "Financing Agreement Closing
Date"), the Company entered into a financing agreement (the "Financing Agreement") with Victory Park Management,
LLC, as administrative agent and collateral agent for the lenders and holders of notes and warrants issued thereunder (the "Agent").
The Financing Agreement provides for borrowings of up to $20 million to be evidenced by notes issued thereunder, which are secured
by a first priority, perfected security interest in substantially all of the assets of the Company and its subsidiaries (including
Steel Media) and a pledge of 100% of the equity interests of each domestic subsidiary of the Company pursuant to the terms of a
pledge and security agreement (the "Pledge and Security Agreement") entered into by the Company on the Financing Agreement
Closing Date (which was joined by Steel Media immediately after the Company's acquisition of Steel Media). The Financing Agreement
contains covenants limiting, among other things, indebtedness, liens, transfers or sales of assets, distributions or dividends,
and merger or consolidation activity. The notes (the "Financing Notes") issued pursuant to the Financing Agreement, including
the note issued to the lender thereunder in the original aggregate principal amount of $9 million on the Financing Agreement Closing
Date (the "Initial Financing Note"), bear interest at a rate per annum equal to the sum of (1) cash interest at a rate
of 10% per annum and (2) payment-in-kind (PIK) interest at a rate of 4% per annum for the period commencing on the Financing Agreement
Closing Date and extending through the last day of the calendar month during which the Company's financial statements for December
31, 2014 are delivered, and which PIK interest rate thereafter from time to time may be adjusted based on the ratio of the Company's
consolidated indebtedness to its earnings before interest, taxes, depreciation and amortization. If the Company achieves a reduction
in the leverage ratio as described in the Financing Agreement, the PIK interest rate declines on a sliding scale from 4% to 2%.
The Financing Notes issued under the Financing Agreement are scheduled to mature on October 30, 2017, with scheduled quarterly
payment dates commencing December 31, 2014. Proceeds from the Initial Financing Note issued on the Financing Agreement Closing
Date were used to finance, in part, the Company's acquisition of Steel Media as described in Note 2. The Financing Agreement provides for subsidiaries of the Company
to join the Financing Agreement from time to time as borrowers and cross guarantors thereunder. Immediately after the Company's
acquisition of Steel Media on October 30, 2014, Steel Media executed a joinder agreement under which it became a borrower under
the Financing Agreement. The Company and its subsidiary, Steel Media, are cross guarantors of each other's obligations under the
Financing Agreement, all of which guaranties and obligations are secured pursuant to the terms of the Pledge and Security Agreement. On May 14, 2015 we entered into the First Amendment to Financing
Agreement with Victory Park Management, LLC, as administrative agent and collateral agent for the lenders. Under the terms of the
amendment, the leverage ratio, senior leverage ratio, fixed charge coverage ratio and interest coverage ratio under the Financing
Agreement were all modified, and the minimum current ratio was reduced. The amendment also modified our obligations with respect
to the delivery of certain reports, certain representations by us as well as clarifying other additional terms by which the loan
is administered. On July 6, 2015 we borrowed an additional $1,500,000 pursuant
to the financing agreement. The loan funded on July 8, 2015. In connection therewith, we issued a Senior Secured Term Note
to the Lender in the principal amount of $1,500,000. The Senior Secured Term Note has terms identical to the Initial Financing
Notes described above. The Senior Secured Term Note will mature on October 30, 2017. We are using the proceeds from this additional
draw under the Financing Agreement for working capital. On October 26, 2015 we borrowed an additional $1,400,000 pursuant
to the financing agreement. The loan funded on October 26, 2015. In connection therewith, we issued a Senior Secured Term
Note to the Lender in the principal amount of $1,400,000. The Senior Secured Term Note has terms identical to the Initial
Financing Notes described above. The Senior Secured Term Note will mature on October 30, 2017. We used the proceeds from this additional
draw under the Financing Agreement towards the payment of the secured promissory note due Richard Steel described in Note 3, and
for working capital. Notes payable consists of the following:
December 31,
2015 2014
Principal amount $ 10,071,828 $ 9,000,000
PIK interest accrued 417,070 63,014
10,488,898 9,063,014
Less current portion (2,455,000 ) (1,350,000 )
Notes payable and PIK interest accrued, net of current portion $ 8,033,898 $ 7,713,014 Pursuant to the Financing Agreement
dated October 31, 2014, the Company also issued to the lender thereunder, on the Financing Agreement Closing Date, a five year
warrant to purchase 2,900,000 shares of its Class A common stock at an exercise price of $1.00 per share (the "Financing
Warrant"). The warrant holder may not, however, exercise the Financing Warrant for a number of shares of Class A common stock
that would cause such holder to beneficially own shares of Class A common stock in excess of 4.99% of the Company's outstanding
shares of Class A common stock following such exercise. The number of shares issuable upon exercise of the Financing Warrant and
the exercise price therefor are subject to adjustment in the event of stock splits, stock dividends, recapitalizations and similar
corporate events. Pursuant to the Financing Warrant, the warrant holder has the right, at any time after the earlier of April
30, 2016 and the maturity date of the Financing Notes issued pursuant to the Financing Agreement, but prior to the date that is
five years after the Financing Agreement Closing Date, to exercise its put right under the terms of the Financing Warrant, pursuant
to which the warrant holder may sell to the Company, and the Company will purchase from the warrant holder, all or any portion
of the Financing Warrant that has not been previously exercised. In connection with any exercise of this put right, the purchase
price will be equal to an amount based upon the percentage of the Financing Warrant for which the put right is being exercised,
multiplied by the lesser of (A) 50% of the total revenue for the Company and its subsidiaries, on a consolidated basis, for the
trailing 12- month period ending with the Company's then-most recently completed fiscal quarter, and (B) $1,500,000. We have recorded
the put liability at its present value of $1,232,294 at October 31, 2014 and have recorded it as deferred debt cost. We will record
the accretion as interest expense. As contemplated under the Financing Agreement, the Company
also entered into a registration rights agreement on the Financing Agreement Closing Date (the "Financing Registration Rights
Agreement") with the holder of the Financing Warrant, pursuant to which the Company granted to such holder certain "piggyback"
rights to register the shares of the Company's Class A common stock issuable upon exercise of the Financing Warrant. Specifically,
the holder of the Financing Warrant has the right, subject to certain allocation provisions set forth in the Financing Registration
Rights Agreement, to include the shares underlying the Financing Warrant in registration statements for offerings by the Company
of its Class A common stock, as well as offerings of the Company's Class A common stock held by third parties. The shares
underlying the Financing Warrant were included in a registration statement on Form S-1 that was declared effective by the Securities
and Exchange Commission in October 2015. As part of the arrangements under the Financing Agreement,
the Agent, Mr. Steel, and the Company and Steel Media (as borrowers under the Financing Agreement) have also entered into a subordination
agreement (the "Subordination Agreement") under which Mr. Steel has agreed, subject to the terms and conditions of the
Subordination Agreement, to subordinate to the lenders and holders of Financing Notes and the Financing Warrant issued under the
Financing Agreement (i) certain obligations, liabilities, and indebtedness, including, without limitation, payments under the Note
and payments of Earnout Consideration, owed to him by the Company and any of its subsidiaries and (ii) Mr. Steel's right to exercise
the Put Right. Activity for the put liability during the years ended December
31, 2015 and 2014 was:
December 31,
2015 2014
Balance, beginning of year $ 1,260,010 $ 
Present value of put liability incurred  1,232,294
Accretion in value 176,272 27,716
Balance, December 31 $ 1,436,282 $ 1,260,010 We incurred a total of $3,164,352 of costs related to the
Financing Agreement. These costs will be amortized to interest expense over the life of the debt. During the years ended December 31, 2015 and 2014, $1,252,963
and $256,616, respectively, was amortized with a remaining balance of $1,654,773 reported as deferred debt issue costs as of December
31, 2015. The approximate maturities of the long term portion of the financing
agreement are as follows:
Year ended December 31,
2017 8,034,000 Note payable  Richard Steel As partial consideration for the purchase of Steel Media described
in Note 2, we executed a one year secured subordinated promissory note in the principal amount of $2.5 million (the "Note")
which was secured by 2,386,863 shares of our Class A common stock (the "Escrow Shares"). The Note issued to Mr. Steel bore interest at the rate of
5% per annum and the principal and accrued interest was due and payable on October 30, 2015. The amounts due under the Note accelerated
and became immediately due and payable upon the occurrence of an event of default as described in the Note. Upon an event of default
under the Note, the interest rate increased to 10% per annum. The Note was permitted to be prepaid upon five days' notice to Mr.
Steel, and the Note was required to be prepaid upon a change of control of the Company or Steel Media. The Note was also subject
to certain mandatory partial prepayments for each of the fiscal quarters ending December 31, 2014, March 31, 2015 and June 30,
2015 in an amount equal to 25% of the "Excess Cash Amount" as defined in the Note. During August 2015 we made a partial
prepayment on the note in the amount of $241,737. On October 29, 2015 we paid the remaining balance on the Note of $2,258,263,
along with accrued interest of $122,861. The obligations under the Note were subordinated to the Company's
obligations under the Financing Agreement (as hereinafter defined) pursuant to the terms of the Subordination Agreement (as hereinafter
described) and were secured by the Escrow Shares. Upon satisfaction of the Note, the Escrow Shares were cancelled.</t>
  </si>
  <si>
    <t>STOCKHOLDERS' EQUITY</t>
  </si>
  <si>
    <t>Stockholders' Equity Note [Abstract]</t>
  </si>
  <si>
    <t>NOTE 4  STOCKHOLDERS' EQUITY Preferred Stock We are authorized to issue 50,000,000 of preferred stock, par
value $0.001, of which 200,000 shares were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On August 16, 2013 our Board of Directors approved a Certificate
of Designations, Rights and Preferences pursuant to which it designated a series consisting of 200,000 shares of its blank check
preferred stock as Series 1 Preferred Stock. The designations, rights and preferences of the Series 1 Preferred Stock are as follows:
· each share has a stated and liquidation value of $0.001 per share,
· the shares do not pay any dividends, except as may be declared by our Board of Directors, and are not redeemable,
· the shares do not have any voting rights, except as may be provided under Delaware law,
· each share is convertible into 10 shares of our Class A common stock, subject to customary anti-dilution provisions in the event of stock splits, recapitalizations and similar corporate events, and
· the number of shares of Series 1 Preferred Stock, as well as the number of shares of Class A common stock issued upon a conversion of shares of Series 1 Preferred Stock, that a holder may sell, transfer, assign, hypothecate or otherwise dispose of (collectively or severally, a "Disposition") at any one time shall be limited to an amount which is pari passu to any Disposition of Class A common stock by either Christopher Miglino and/or Erin DeRuggiero, executive officers and directors of our company. Notwithstanding anything contained in the designations, the holder of Series 1 Preferred Stock is not obligated to make any Dispositions of Series 1 Preferred Stock or Class A common stock issued upon the conversion of Series 1 Preferred Stock. As described in Note 11, following the conversion of the remaining
shares of our Series 1 Preferred Stock during 2015, in February 2016 we filed a Certificate of Elimination with the Secretary of
State of Delaware returning all shares of previously designated Series 1 Preferred Stock to our blank check preferred stock. Common Stock 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 2015 Transactions: Preferred Stock During 2015, 86,000 shares of Series 1 Preferred Stock were
converted into 860,000 shares of Class A common stock. Common Stock In January 2015 we sold three-year warrants to purchase 882,001
shares of our Class A common stock at an exercise price of $1.50 to 20 existing stockholders of our company in a private transaction.
We received gross proceeds of $8,820 for which we did not pay any commissions or finder's fees. The investors were accredited investors
and the issuances were exempt from registration under the Securities Act of 1933 in reliance on an exemption provided by Section
4(a)(2) of that act. During 2015 we issued 128,331 shares of Class A common stock
for stock awards that have vested. During 2015 we issued 92,149 shares of Class A common stock,
valued at $101,364, for consulting services. During December 2015 we issued 860,000 shares of Class A common
stock upon the conversion of 86,000 shares of Series 1 Preferred Stock. Stock Awards On September 22, 2015 we granted an aggregate of 220,000 common
stock awards to nine employees. The shares will vest ratably over three years on each grant date anniversary. Compensation expense
will be recognized over the vesting period. During the year ended December 31, 2015 we recorded $34,360 of compensation expense
related to these awards. During the year ended December 31, 2015 we recorded expense
of $459,525 related to stock awards granted in prior years. Awards in the amount of 85,456 shares were forfeited during 2015. Stock Options and Warrants During February 2015 we granted 12,000 common stock options
to a director. The options will vest quarterly over one year. The options have an exercise price of $1.20 per share and a term
of five years. These options have a grant date fair value of $0.62 per option, determined using the Black-Scholes method based
on the following assumptions: (1) risk free interest rate of 0.50%; (2) dividend yield of 0%; (3) volatility factor of the expected
market price of our common stock of 99%; and (4) an expected life of the options of 2 years. We have recorded an expense for the
director options of $6,845 for the year ended December 31, 2015. On August 5, 2015 we granted 200,000 common stock options
to an employee. The options will vest ratably over three years on each grant date anniversary. Compensation expense will be recognized
over the vesting period. The options have an exercise price of $1.65 per share and expire three years following the vesting date.
These options have a grant date fair value of $0.74 per option, determined using the Black-Scholes method based on the following
assumptions: (1) risk free interest rate of 0.625 % ; (2) dividend yield of 0 %; (3) volatility factor of the expected market price
of our common stock of 85%; and (4) an expected life of the options of 2 years. We have recorded an expense for the options of
$20,478 for the year ended December 31, 2015. On September 22, 2015 we granted 385,000 common stock options
to employees. The options will vest ratably over three years on each grant date anniversary. Compensation expense will be recognized
over the vesting period. The options have an exercise price of $1.73 per share and expire three years following the vesting date.
These options have a grant date fair value of $0.79 per option, determined using the Black-Scholes method based on the following
assumptions: (1) risk free interest rate of 0.625 % ; (2) dividend yield of 0 %; (3) volatility factor of the expected market price
of our common stock of 85%; and (4) an expected life of the options of 2 years. We have recorded an expense for the options of
$26,328 for the year ended December 31, 2015. Awards in the amount of 15,000 options were forfeited during 2015. During the year ended December 31, 2015 we recorded expense
of $191,612 related to stock options granted in prior years. Awards in the amount of 543,000 options were forfeited during 2015. 2014 Transactions: Preferred Stock During 2014, 35,000 shares of Series 1 Preferred Stock were
converted into 350,000 shares of Class A common stock. Common Stock In January 2014 we sold an aggregate of 978,668 shares of
our Class A common stock at a purchase price of $1.50 per share to 22 accredited investors in a private placement exempt from registration
under the Securities Act of 1933 in reliance on exemptions provided by Section 4(a)(2) and Rule 506(b) of Regulation D. We received
gross proceeds of $1,468,001. T.R. Winston &amp; Company, LLC acted as placement agent for us in this offering. We paid the placement
agent and a selling agent commissions and a non-accountable expense allowance totaling $190,840 and issued these firms three year
Series B common stock purchase warrants to purchase an aggregate of 97,866 shares of our Class A common stock at an exercise price
of $2.00 per share as additional compensation. We incurred additional expenses of $25,744 for this and have used net proceeds of
$1,251,416 for working capital. During June 2014 we issued 133,332 shares of common stock
pursuant to the vesting of stock grants. On October 30, 2014 and November 5, 2014, we sold 4,220,500
units of our securities to 28 accredited investors in a private placement exempt from registration under the Securities Act of
1933. The units were sold at a purchase price of $1.00 per unit resulting in gross proceeds to the Company of $4,220,500. Each
unit consisted of one share of our Class A common stock and one three year Class A common stock purchase warrant to purchase 0.5
shares of our Class A common stock. Each redeemable three year warrant (the "Private Placement Warrants") entitles the
holder to purchase one-half share of our Class A common stock at an exercise price of $1.50 per share. The Private Placement Warrants
must be exercised in such denominations as to require the issuance of a whole number of shares. Providing that there is an effective
registration statement registering the shares of our Class A common stock issuable upon exercise of the Private Placement Warrants,
we have the right to redeem all or any portion of the warrants at a price of $0.001 per share of Class A common stock underlying
such warrants upon 20 days' notice at any time that the closing price of our Class A common stock equals or exceeds $3.75 per share
for 20 consecutive trading days and the daily average minimum volume of our Class A common stock during those 20 trading days is
at least 100,000 shares. In addition to the units sold for cash, we also issued T.R.
Winston &amp; Company, LLC ("T.R. Winston") 800,000 units, valued at $800,000, as compensation for the firm's investment
banking services to us in connection with the acquisition of Steel Media described above. The units issued to T.R. Winston are
identical to the units sold in the private placement. As a result, we issued an aggregate of 5,020,500 shares of
our Class A common stock and Private Placement Warrants to purchase an additional 2,510,250 shares of our Class A common stock.
T.R. Winston acted as our placement agent in the private placement offering. We paid the placement agent and a selling agent cash
commissions totaling $351,435 and agreed to issue T.R. Winston and the selling agent three year warrants which are identical to
the Private Placement Warrant to purchase 301,230 shares of our Class A common stock at an exercise price of $1.50 per share. We
incurred additional expenses of $12,885 for this and used $2,500,000 of the net proceeds from the offering as part of the cash
consideration for the acquisition of Steel Media described above and used approximately $678,000 for fees in this transaction,
including $580,000 to T.R. Winston as a loan origination fee for the Financing Agreement. The balance of the net proceeds will
be used for general working capital. The Company has agreed to file a registration statement covering
the shares underlying the Private Placement Warrants and the placement agent warrants. We are obligated to pay all costs associated with this registration statement, other
than selling expenses of the warrant holders. This registration statement was declared effective by the SEC in October 2015. On December 19, 2014 we issued 600,000 shares of our Class
A common stock in exchange for 100% of the outstanding capital stock of Five Delta, Inc., a Delaware corporation ("Five Delta"),
pursuant to the terms and conditions of a Share Acquisition and Exchange Agreement dated December 19, 2014 (the "Five Delta
Agreement") by and among Social Reality, Five Delta and the stockholders of Five Delta. During December 2014 we issued 350,000 shares of Class A common
stock upon the conversion of 35,000 shares of preferred stock. Stock Awards During May 2014 we granted an aggregate of 200,000 common
stock awards to ten employees. One half of the shares will vest ratably over three years and one half will vest upon the attainment
of a performance condition. Compensation expense will be recognized over the vesting period. During the year ended December 31,
2014 we recorded $36,667 of compensation expense related to these awards. Awards in the amount of 40,000 shares were forfeited
during 2014. On August 15, 2014 we granted 250,000 common stock awards
pursuant to a restricted stock award to an employee. Of this award, 31,250 shares will vest quarterly with an initial vesting date
of January 1, 2015. Compensation expense will be recognized over the vesting period. During the year ended December 31, 2014, we
recorded $31,251 of compensation expense related to this award. On November 5, 2014 we issued 45,455 shares of Class A common
stock pursuant to a restricted stock award to an employee. The award vests on November 5, 2015. Compensation expense will be recognized
over the vesting period. During the year ended December 31, 2014, we recorded $22,644 of compensation expense related to this award. On December 19, 2014 we granted 50,000 common stock awards
pursuant to a restricted stock award to an employee. The award vests on December 19, 2015. Compensation expense will be recognized
over the vesting period. During the year ended December 31, 2014, we recorded $1,732 of compensation expense related to this award. During the year ended December 31, 2014 we recorded expense
of $228,416 related to stock awards granted in prior years. The fair value of shares that vested during the year ended
December 31, 2014 was $447,911. Stock Options and Warrants During February 2014 we granted 12,000 common stock options
to a director. The options will vest quarterly over one year. The options have an exercise price of $2.70 per share and a term
of five years. These options have a grant date fair value of $0.65 per option, determined using the Black-Scholes method based
on the following assumptions: (1) risk free interest rate of 0.375 % ; (2) dividend yield of 0 %; (3) volatility factor of the
expected market price of our common stock of 43 %; and (4) an expected life of the options of 2 years. We have recorded an expense
for the director options of $7,180 for the year ended December 31, 2014. On March 15, 2014 we granted 200,000 Class A common stock
options to a non-employee. The individual became an employee on June 19, 2014 and left our employ during the third quarter of 2014.
Pursuant to the separation agreement all vested and unvested options were forfeited. During the year ended December 31, 2014 we
have recorded expense of $7,678 related to the fair value of the options that vested. On June 19, 2014 we granted 300,000 Class A common stock options
to an employee. The employee left our employ during the third quarter of 2014. Pursuant to the separation agreement all vested
and unvested options were forfeited. We have not recorded any expense related to the fair value of options that were forfeited
prior to vesting. On August 15, 2014 we granted 310,000 common stock options
to employees. One half of the options will vest ratably over three years, such vesting to begin August 15, 2014, and one half will
vest ratably over three years commencing upon the attainment of a performance condition, such vesting to begin August 15, 2016.
The options subject to the performance condition will terminate if the performance condition is not met by July 31, 2015. Compensation
expense will be recognized over the vesting period. The options have an exercise price of $1.00 per share and expire three years
following vesting date. These options have a grant date fair value of $0.29 per option, determined using the Black-Scholes method
based on the following assumptions: (1) risk free interest rate of 0.875 % ; (2) dividend yield of 0 %; (3) volatility factor of
the expected market price of our common stock of 41 %; and (4) an expected life of the options of 3 years. We have recorded an
expense for the options of $11,121 for the year ended December 31, 2014. On October 30, 2014 we granted 600,000 common stock options
to our president. One half of the options will vest on October 30, 2017 and the remainder will vest on October 30, 2018. The options
have an exercise price of $1.50 per share and a term of ten years. These options have a grant date fair value of $0.45 per option,
determined using the Black-Scholes method based on the following assumptions: (1) risk free interest rate of 0.875% ; (2) dividend
yield of 0%; (3) volatility factor of the expected market price of our common stock of 75%; and (4) an expected life of the options
of 3.5 years. We have recorded an expense for the options of $13,012 for the year ended December 31, 2014. On October 30, 2014 we granted an aggregate of 275,000 common
stock options to two employees. The options will vest ratably over four years, such vesting to begin October 30, 2015. The options
have an exercise price of $1.50 per share and a term of ten years. These options have a grant date fair value of $0.36 per option,
determined using the Black-Scholes method based on the following assumptions: (1) risk free interest rate of 0.625 % ; (2) dividend
yield of 0%; (3) volatility factor of the expected market price of our common stock of 75%; and (4) an expected life of the options
of 2.5 years. We have recorded an expense for the options of $4,114 for the year ended December 31, 2014. On November 5, 2014 we granted an aggregate of 130,000 common
stock options to thirteen employees. The options will vest ratably over three years, such vesting to begin November 5, 2015. The
options have an exercise price of $1.50 per share and expire three years after vesting. These options have a grant date fair value
of $0.35 per option, determined using the Black-Scholes method based on the following assumptions: (1) risk free interest rate
of 0.375 % ; (2) dividend yield of 0%; (3) volatility factor of the expected market price of our common stock of 75%; and (4) an
expected life of the options of 2 years. We have recorded an expense for the options of $2,512 for the year ended December 31,
2014. On November 5, 2014 we granted 500,000 common stock options
to our chief financial officer. The options will vest ratably over three years, such vesting to begin November 5, 2015. The options
have an exercise price of $1.10 per share and expire three years after vesting. These options have a grant date fair value of $0.45
per option, determined using the Black-Scholes method based on the following assumptions: (1) risk free interest rate of 0.375
% ; (2) dividend yield of 0%; (3) volatility factor of the expected market price of our common stock of 75%; and (4) an expected
life of the options of 2 years. We have recorded an expense for the options of $12,416 for the year ended December 31, 2014. On December 19, 2014 we granted 100,000 common stock options
to an employee. The options will vest quarterly over two years, such vesting to begin March 31, 2016. The options have an exercise
price of $1.26 per share and expire three years after vesting. These options have a grant date fair value of $0.53 per option,
determined using the Black-Scholes method based on the following assumptions: (1) risk free interest rate of 0.375 % ; (2) dividend
yield of 0%; (3) volatility factor of the expected market price of our common stock of 75%; and (4) an expected life of the options
of 2.13 years. We have recorded an expense for the options of $739 for the year ended December 31, 2014. During the year ended December 31, 2014 we recorded expense
of $33,468 related to stock options granted in prior years.</t>
  </si>
  <si>
    <t>PROPERTY AND EQUIPMENT</t>
  </si>
  <si>
    <t>Property, Plant and Equipment [Abstract]</t>
  </si>
  <si>
    <t>NOTE 5  PROPERTY AND EQUIPMENT Property and equipment consists of the following:
December 31,
2015 2014
Assets:
Office equipment $ 86,231 $ 52,615
Accumulated depreciation and amortization (42,295 ) (25,013 )
Carrying value $ 43,936 $ 27,602
Depreciation expense was $17,282 and $14,829 for the years
ended December 31, 2015 and 2014, respectively.</t>
  </si>
  <si>
    <t>INTANGIBLE ASSETS</t>
  </si>
  <si>
    <t>Goodwill and Intangible Assets Disclosure [Abstract]</t>
  </si>
  <si>
    <t>NOTE 6  INTANGIBLE ASSETS Intangible assets consist of the following:
December 31,
2015 2014
Non-compete agreement $ 1,250,000 $ 1,250,000
Intellectual property 756,000 756,000
2,006,000 2,006,000
Accumulated amortization (394,256 ) 
Carrying value $ 1,611,744 $ 2,006,000 Amortization expense was $151,200 for intellectual property
and $243,056 for the non-compete agreement for the year ended December 31, 2015. Estimated total amortization expense for each
of the next five years is as follows: 2016 - 2019, $359,533 per year; 2020, $173,612.</t>
  </si>
  <si>
    <t>RELATED PARTY TRANSACTIONS</t>
  </si>
  <si>
    <t>Related Party Transactions [Abstract]</t>
  </si>
  <si>
    <t>Related Party Transactions</t>
  </si>
  <si>
    <t>NOTE 7  RELATED PARTY TRANSACTIONS We were obligated to Richard Steel, our president and a director,
pursuant to a promissory note in the amount of $2,500,000, as described in Note 3. During August 2015 we made a partial prepayment
on the note in the amount of $241,737. On October 29, 2015 we paid the remaining balance on the note of $2,258,263, along with
accrued interest of $122,861. We are also obligated to Mr. Steel for contingent Earnout
Consideration of up to $8,000,000 incurred in connection with the acquisition of Steel Media, as described in Note 2. The Company
has initially recorded the liability at its present value of $6,584,042. Changes in the value will be recorded through the statement
of operations. Activity for the contingent consideration payable during the
years ended December 31, 2015 and 2014 was:
December 31,
2015 2014
Balance, beginning of year $ 6,732,123 $ 
Present value of liability incurred  6,584,042
Accretion in value 853,312 148,081
Balance, December 31 $ 7,585,435 $ 6,732,123 The Earnout Consideration target of Steel Media was achieved
for the first Earnout period ended October 31, 2015 and on January 29, 2016 we paid Mr. Steel $4 million, of which $1.6 million
was paid in cash and the balance was paid through the issuance of 1,283,766 shares of our Class A common stock in accordance with
the terms of the Stock Purchase Agreement.</t>
  </si>
  <si>
    <t>ACCOUNTS PAYABLE AND ACCRUED EXPENSES</t>
  </si>
  <si>
    <t>Accounts Payable and Accrued Liabilities [Abstract]</t>
  </si>
  <si>
    <t xml:space="preserve">NOTE 8  ACCOUNTS PAYABLE AND ACCRUED EXPENSES Accounts payable and accrued expenses are comprised of the
following:
December 31,
2015 2014
Accounts payable, trade $ 3,003,642 $ 2,240,894
Accrued expenses 45,450 136,065
Accrued compensation 659,262 168,274
Accrued commissions 1,430,453 336,887
Balance, December 31 $ 5,138,807 $ 2,882,120 </t>
  </si>
  <si>
    <t>INCOME TAXES</t>
  </si>
  <si>
    <t>Income Tax Disclosure [Abstract]</t>
  </si>
  <si>
    <t>NOTE 9 - INCOME TAXES The Company generated operating losses for the years ended
December 31, 2015 and December 31, 2014 which are not benefitted for tax accounting purposes. The Company accounts for its state
franchise and minimum taxes as a component of its general and administrative expenses. Accordingly, the Company has recorded no
current or deferred income tax expense for the years ended December 31, 2015 and December 31, 2014. A reconciliation of the federal statutory income tax rate
to the Company's effective income tax rate is as follows:
Year Ended December 31,
2015 2014
Federal statutory income tax rate (34.0 )% (34.0 )%
State income taxes, net of federal benefit (3.0 ) (5.3 )
Stock based compensation 0.2 15.4
Acquisition expenses 0.0 6.2
Permanent differences 16.5 1.3
Other 1.5 1.5
Change in valuation allowance 18.8 14.9
Provision for income taxes 0.0 % 0.0 % Significant components of the Company's deferred income taxes
are shown below:
Year Ended December 31,
2015 2014
Deferred tax assets:
Net operating loss carryforwards $ 1,785,000 $ 1,785,000
Fixed assets 3,000 2,000
Stock based compensation  
Total deferred tax assets 1,788,000 1,787,000
Deferred tax liabilities
Stock based compensation (128,000 ) (122,000 )
Other accruals (32,000 ) (31,000 )
Total deferred tax liabilities (160,000 ) (153,000 )
Net deferred tax assets
Valuation allowance (1,628,000 ) (1,634,000 )
Net deferred tax liability $  $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The valuation allowance
decreased by $6,000 for the year ended December 31, 2015. At December 31, 2015, the Company has federal and state
net operating losses, or NOL, carryforwards of approximately $4.5 million and $4.5 million, respectively. The federal and state
NOL carryforwards begin to expire in 2032. The above NOL carryforward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and various state jurisdictions. Due to the Companys losses incurred, the Company is essentially subject to income tax examination
by tax authorities from inception to date. The Companys policy is to recognize interest expense and penalties related to
income tax matters as tax expense. At December 31, 2015, there are no unrecognized tax benefits, and there are no significant
accruals for interest related to unrecognized tax benefits or tax penalties.</t>
  </si>
  <si>
    <t>STOCK OPTIONS AND WARRANTS</t>
  </si>
  <si>
    <t>Disclosure of Compensation Related Costs, Share-based Payments [Abstract]</t>
  </si>
  <si>
    <t>NOTE 10- STOCK OPTIONS AND WARRANTS 2012 and 2014 Equity Compensation Plans In January 2012, our board of directors and stockholders authorized
the 2012 Equity Compensation Plan, which we refer to as the 2012 Plan, covering 3,000,000 shares of our Class A common stock. On
November 5, 2014 our board of directors approved the adoption of our 2014 Equity Compensation Plan (the " 2014 Plan
· incentive stock options (ISOs),
· non-qualified options (NSOs),
· awards of our common stock,
· stock appreciation rights (SARs),
· restricted stock units (RSUs),
· performance units,
· performance shares, and
· other stock-based awards. Any option granted under the 2012 or 2014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2 or 2014 Plans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2 or 2014 Plans is determined by the Board at the time of grant. Subject to the limitation on the aggregate number of shares
issuable under the plans, there is no maximum or minimum number of shares as to which a stock grant or plan option may be granted
to any person. Transactions involving our stock options are summarized as
follows:
2015 2014
Number
Weighted Average Exercise Price Number
Weighted Average Exercise Price
Outstanding at beginning of the period 2,345,000 $ 1.26 426,000 $ 1.04
Granted during the period 597,000 1.69 2,427,000 1.32
Exercised during the period    
Terminated during the period (558,000 ) 1.13 (508,000 ) 1.35
Outstanding at end of the period 2,384,000 $ 1.40 2,345,000 $ 1.26
Exercisable at end of the period 494,163 $ 1.20 177,171 $ 1.13 At December 31, 2015 options outstanding totaled 2,384,000
with a weighted average exercise price of $1.40. At December 31, 2015 these options had an intrinsic value of $963,184 and a weighted
average remaining contractual term of 5.6 years. Of these options, 494,163 are exercisable at December 31, 2015, with an intrinsic
value of $295,550 and a remaining weighted average contractual term of 3.6 years. Compensation cost related to the unvested options
not yet recognized is $756,643 at December 31, 2015. We have estimated that approximately $321,000 will be recognized during 2016. The weighted average remaining life of the options is 5.6
years. Transactions involving our common stock awards are summarized
as follows:
2015 2014
Number Number
Outstanding at beginning of the period 838,792 650,002
Granted during the period 220,000 545,455
Vested during the period (457,499 ) (316,665 )
Terminated during the period (85,456 ) (40,000 )
Unvested at end of the period 515,837 838,792 Unrecognized compensation cost related to our common stock
awards is $532,597 at December 31, 2015. We have estimated that we will recognize future compensation expense as follows: 2016,
$306,000; 2017, $134,000; 2018, $93,000. Transactions involving our stock warrants are summarized as
follows:
2015 2014
Number
Weighted Average Exercise Price Number
Weighted Average Exercise Price
Outstanding at beginning of the period 9,269,346 $ 1.16 3,460,000 $ 1.00
Granted during the period 882,001 1.50 5,809,346 1.26
Exercised during the period    
Terminated during the period    
Outstanding at end of the period 10,151,347 $ 1.19 9,269,346 $ 1.16
Exercisable at end of the period 10,151,347 $ 1.19 9,269,346 $ 1.16 The weighted average remaining life of the warrants is 2.1
years.</t>
  </si>
  <si>
    <t>COMMITMENTS AND CONTINGENCIES</t>
  </si>
  <si>
    <t>Commitments and Contingencies Disclosure [Abstract]</t>
  </si>
  <si>
    <t>NOTE 11 - COMMITMENTS AND CONTINGENCIES Operating Leases The Company leases offices under operating leases with lease
terms which expire through September 30, 2021. The following is a schedule of the future minimum lease payments required under
the operating leases that have initial non-cancelable lease terms in excess of one year:
Fiscal year ending December 31,
Minimum Lease Commitments
2016 $ 127,925
2017 127,200
2018 127,200
2019 90,000
2020 90,000
2021 67,500 Rent expense for office space amounted to $198,733 and $71,231
for the years ended December 31, 2015 and 2014, respectively.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 Employment agreements We have entered into employment agreements with a number of
our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SUBSEQUENT EVENTS</t>
  </si>
  <si>
    <t>Subsequent Events [Abstract]</t>
  </si>
  <si>
    <t xml:space="preserve">NOTE
12  SUBSEQUENT EVENTS On
January 26, 2016 we borrowed an additional $1,600,000 pursuant to the financing agreement with Victory Park Management, LLC described
in Note 3. The loan funded on January 28, 2016. In connection therewith, we issued a Senior Secured Term Note to the Lender
in the principal amount of $1,600,000. As with the Initial Note, the Senior Secured Term Note bears interest at a rate per
annum equal to the sum of (1) cash interest at a rate of 10% per annum, and (2) payment-in-kind (PIK) interest, as may be adjusted
from time to time, based on the ratio of our consolidated indebtedness to our earnings before interest, taxes, depreciation and
amortization. If we achieve a reduction in the leverage ratio as described in the Financing Agreement, the PIK interest
rate declines on a sliding scale from 4% to 2%. The Senior Secured Term Note will mature on October 30, 2017. We used the proceeds
from this additional draw under the Financing Agreement as a portion of the payment to Mr. Richard Steel of the first year earn
out payment described in Notes 2 and 7. On
February 16, 2016 we borrowed an additional $500,000 pursuant to the financing agreement with Victory Park Management, LLC described
in Note 3. The loan funded on February 16, 2016. In connection therewith, we issued a Senior Secured Term Note to the Lender
in the principal amount of $500,000. As with the Initial Note, the Senior Secured Term Note bears interest at a rate per annum
equal to the sum of (1) cash interest at a rate of 10% per annum, and (2) payment-in-kind (PIK) interest, as may be adjusted from
time to time, based on the ratio of our consolidated indebtedness to our earnings before interest, taxes, depreciation and amortization.
If we achieve a reduction in the leverage ratio as described in the Financing Agreement, the PIK interest rate declines
on a sliding scale from 4% to 2%. The Senior Secured Term Note will mature on October 30, 2017. We used the proceeds from this
additional draw under the Financing Agreement as working capital. On
January 29, 2016 we paid Richard Steel $4 million, of which $1.6 million was paid in cash and the balance was paid through the
issuance of 1,283,766 shares of our Class A common stock as payment of the earnout consideration for the first Earnout period
ended October 31, 2015, in accordance with the terms of the Stock Purchase Agreement described in Note 2. During
January and February 2016 we received aggregate proceeds of $500,000 from the sale of 500,000 shares of our Class A common stock. Following
the conversion of the remaining shares of our Series 1 Preferred Stock during 2015 into shares of our Class A Common Stock, in
February 2016 we filed a Certificate of Elimination with the Secretary of State of Delaware returning all shares of previously
designated Series 1 Preferred Stock to our blank check preferred stock. On
February 23, 2016 our Board of Directors approved the adoption of our 2016 Equity Compensation Plan (the  2016 Plan On February 23, 2016 we issued
an aggregate of 50,000 shares of our Class A common stock valued at $70,000 as partial compensation for services under the terms
of a consulting agreement. </t>
  </si>
  <si>
    <t>ORGANIZATION AND SUMMARY OF SIGNIFICANT ACCOUNTING POLICIES (Policies)</t>
  </si>
  <si>
    <t>Organization and Basis of Presentation</t>
  </si>
  <si>
    <t>Organization and Basis of Presentation 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12,328,767 shares of our Class A and Class B common stock. The former
members of Social Reality, LLC owned all of our common stock after the acquisition.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a number of digital advert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or RTB, exchanges;
· sale and licensing of our SRAX Social platform and related media; and,
· creation of custom platforms for buying media on SRAX for large brands. The core elements of this business are:
· Social Reality Ad Exchange or "SRAX" Real Time Bidding sell side and buy side representation
· SRAX MD
· SRAXSocial,
· SRAX APP, 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 Social Reality is also an approved Facebook advertising partner,
through Facebooks PMD (Preferred Marketing Developer) program.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t>
  </si>
  <si>
    <t>Principles of Consolidation</t>
  </si>
  <si>
    <t>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and through the date of disposition, if
any.</t>
  </si>
  <si>
    <t>Use of Estimates</t>
  </si>
  <si>
    <t>Use of Estimates 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liabilities. The accounting policies for these areas
are discussed elsewhere in these consolidated financial statements.</t>
  </si>
  <si>
    <t>Cash and Cash Equivalents</t>
  </si>
  <si>
    <t>Cash and Cash Equivalents The Company considers all short-term highly liquid investments
with a remaining maturity at the date of purchase of three months or less to be cash equivalents.</t>
  </si>
  <si>
    <t>Revenue Recognition</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media and publisher expenses
that are directly related to a revenue-generating event are recorded as a component of cost of revenue.</t>
  </si>
  <si>
    <t>Cost of Revenue</t>
  </si>
  <si>
    <t>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135,442 and $52,338 at December 31, 2015 and 2014, respectively.</t>
  </si>
  <si>
    <t>Concentration of Credit Risk, Significant Customers and Supplier Risk</t>
  </si>
  <si>
    <t>Concentration of Credit Risk, Significant Customers and
Supplier Risk 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591,000
at December 31, 2015. The Company has not experienced any loss on these accounts. The balances are maintained in demand accounts
to minimize risk. At December 31, 2015, one customer accounted for more than
10% of the accounts receivable balance, for a total of 38%. For the year ended December 31, 2015 one customer accounted for 48%
of total revenue. For the year ended December 31, 2014 no one customer accounted for 10% or more of total revenue. However, 38%
of our revenue was collected and paid to us by three of our RTB exchange service providers.</t>
  </si>
  <si>
    <t>Fair Value of Financial Instruments</t>
  </si>
  <si>
    <t>Fair Value of Financial Instruments The Company's financial instruments, including cash and cash
equivalents, net accounts receivable, accounts payable and accrued expenses, are carried at historical cost. At December 31, 2015
and 2014 the carrying amounts of these instruments approximated their fair values because of the short-term nature of these instruments.</t>
  </si>
  <si>
    <t>Property and equipment</t>
  </si>
  <si>
    <t>Property and equipment Property and equipment is stated at cost less accumulated
depreciation. Depreciation is provided on the straight line basis over the estimated useful lives of the assets of three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Intangible assets</t>
  </si>
  <si>
    <t>Intangible assets Intangible assets consist
of intellectual property and a non-complete agreement and are stated at cost less accumulated amortization. Amortization is provided
for on the straight line basis over the estimated useful lives of the assets of five to six years.</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 Our goodwill consists of the excess purchase price paid in
business combinations over the fair value of assets acquired. Goodwill is considered to have an indefinite life. The Company employs the non-amortization approach to account
for goodwill. Under the non-amortization approach, goodwill is not amortized into the results of operations, but instead is reviewed
annually or more frequently if events or changes in circumstances indicate that the asset might be impaired, to assess whether
the fair value exceeds the carrying value. The Company performs its annual goodwill and impairment assessment on September 30 of
each year. When evaluating the potential impairment of goodwill we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 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all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particular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No impairment of goodwill has been recorded in 2015.</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in 2015 or 2014.</t>
  </si>
  <si>
    <t>Loss Per Share</t>
  </si>
  <si>
    <t>Loss Per Share We use ASC 260, "Earnings Per Share" for calculating
the basic and diluted earnings (loss) per share. We compute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dilutive in the computation of net loss per share. There were 13,097,016 common share equivalents at December
31, 2015 and 13,096,470 at December 31, 2014. For the years ended December 31, 2015 and 2014, these potential shares were excluded
from the shares used to calculate diluted earnings per share as their inclusion would reduce net loss per share.</t>
  </si>
  <si>
    <t>Income Taxes</t>
  </si>
  <si>
    <t>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Stock-Based Compensation 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Recently Issued Accounting Standards</t>
  </si>
  <si>
    <t>Recently Issued Accounting Standards Management does not believe that any recently issued, but
not yet effective, accounting standards if currently adopted would have a material effect on the accompanying financial statements.</t>
  </si>
  <si>
    <t>ACQUISITIONS (Tables)</t>
  </si>
  <si>
    <t>Schedule of final allocation of the purchase price to the assets acquired and liabilities assumed based on the estimated fair values</t>
  </si>
  <si>
    <t xml:space="preserve">The final allocation of the purchase price to the assets acquired
and liabilities assumed based on the estimated fair values is as follows:
Cash $ 32,038
Accounts receivable and other assets 2,975,728
Equipment 7,777
Non-compete agreement 1,250,000
Goodwill 16,314,957
Total assets acquired 20,580,500
Accounts payable and other liabilities (1,996,458 )
Total $ 18,584,042 </t>
  </si>
  <si>
    <t>Schedule of pro forma resutlts of operations</t>
  </si>
  <si>
    <t xml:space="preserve">Pro forma results of operations data (unaudited) for the year
ended December 31, 2014, as if the acquisition had occurred on January 1, 2014 are as follows:
2014
Revenue $ 12,558,030
Net loss (4,212,778 )
Net loss per share (0.19 ) </t>
  </si>
  <si>
    <t>NOTES PAYABLE (Tables)</t>
  </si>
  <si>
    <t>Schedule of notes payable</t>
  </si>
  <si>
    <t xml:space="preserve">Notes payable consists of the following:
December 31,
2015 2014
Principal amount $ 10,071,828 $ 9,000,000
PIK interest accrued 417,070 63,014
10,488,898 9,063,014
Less current portion (2,455,000 ) (1,350,000 )
Notes payable and PIK interest accrued, net of current portion $ 8,033,898 $ 7,713,014 </t>
  </si>
  <si>
    <t>Schedule of put liability</t>
  </si>
  <si>
    <t xml:space="preserve">Activity for the put liability during the years ended December
31, 2015 and 2014 was:
December 31,
2015 2014
Balance, beginning of year $ 1,260,010 $ 
Present value of put liability incurred  1,232,294
Accretion in value 176,272 27,716
Balance, December 31 $ 1,436,282 $ 1,260,010 </t>
  </si>
  <si>
    <t>Schedule of maturities of long term debt</t>
  </si>
  <si>
    <t xml:space="preserve">The approximate maturities of the long term portion of the financing
agreement are as follows:
Year ended December 31,
2017 8,034,000 </t>
  </si>
  <si>
    <t>PROPERTY AND EQUIPMENT (Tables)</t>
  </si>
  <si>
    <t>Schedule of Property and Equipment</t>
  </si>
  <si>
    <t xml:space="preserve">Property and equipment consists of the following:
December 31,
2015 2014
Assets:
Office equipment $ 86,231 $ 52,615
Accumulated depreciation and amortization (42,295 ) (25,013 )
Carrying value $ 43,936 $ 27,602 </t>
  </si>
  <si>
    <t>INTANGIBLE ASSETS (Tables)</t>
  </si>
  <si>
    <t>Schedule of Intangible assets</t>
  </si>
  <si>
    <t xml:space="preserve">Intangible assets consist of the following:
December 31,
2015 2014
Non-compete agreement $ 1,250,000 $ 1,250,000
Intellectual property 756,000 756,000
2,006,000 2,006,000
Accumulated amortization (394,256 ) 
Carrying value $ 1,611,744 $ 2,006,000 </t>
  </si>
  <si>
    <t>RELATED PARTY TRANSACTIONS (Tables)</t>
  </si>
  <si>
    <t>Schedule of contingent consideration payable</t>
  </si>
  <si>
    <t xml:space="preserve">Activity for the contingent consideration payable during the
years ended December 31, 2015 and 2014 was:
December 31,
2015 2014
Balance, beginning of year $ 6,732,123 $ 
Present value of liability incurred  6,584,042
Accretion in value 853,312 148,081
Balance, December 31 $ 7,585,435 $ 6,732,123 </t>
  </si>
  <si>
    <t>ACCOUNTS PAYABLE AND ACCRUED EXPENSES (Tables)</t>
  </si>
  <si>
    <t>Schedule of Accounts payable and accrued expenses</t>
  </si>
  <si>
    <t xml:space="preserve">Accounts payable and accrued expenses are comprised of the
following:
December 31,
2015 2014
Accounts payable, trade $ 3,003,642 $ 2,240,894
Accrued expenses 45,450 136,065
Accrued compensation 659,262 168,274
Accrued commissions 1,430,453 336,887
Balance, December 31 $ 5,138,807 $ 2,882,120 </t>
  </si>
  <si>
    <t>INCOME TAXES (Tables)</t>
  </si>
  <si>
    <t>Schedule of Effective tax rate</t>
  </si>
  <si>
    <t>A reconciliation of the federal statutory income tax rate
to the Company's effective income tax rate is as follows:
Year Ended December 31,
2015 2014
Federal statutory income tax rate (34.0 )% (34.0 )%
State income taxes, net of federal benefit (3.0 ) (5.3 )
Stock based compensation 0.2 15.4
Acquisition expenses 0.0 6.2
Permanent differences 16.5 1.3
Other 1.5 1.5
Change in valuation allowance 18.8 14.9
Provision for income taxes 0.0 % 0.0 %</t>
  </si>
  <si>
    <t>Schedule of Deferred Tax Assets and Liabilities</t>
  </si>
  <si>
    <t xml:space="preserve">Significant components of the Company's deferred income taxes
are shown below:
Year Ended December 31,
2015 2014
Deferred tax assets:
Net operating loss carryforwards $ 1,785,000 $ 1,785,000
Fixed assets 3,000 2,000
Stock based compensation  
Total deferred tax assets 1,788,000 1,787,000
Deferred tax liabilities
Stock based compensation (128,000 ) (122,000 )
Other accruals (32,000 ) (31,000 )
Total deferred tax liabilities (160,000 ) (153,000 )
Net deferred tax assets
Valuation allowance (1,628,000 ) (1,634,000 )
Net deferred tax liability $  $  </t>
  </si>
  <si>
    <t>STOCK OPTIONS AND WARRANTS (Tables)</t>
  </si>
  <si>
    <t>Employee Stock Option [Member]</t>
  </si>
  <si>
    <t>Share-based Compensation Arrangement by Share-based Payment Award [Line Items]</t>
  </si>
  <si>
    <t>Schedule of stock options, common stock awards and stock warrants</t>
  </si>
  <si>
    <t xml:space="preserve">Transactions involving our common stock awards are summarized
as follows:
2015 2014
Number Number
Outstanding at beginning of the period 838,792 650,002
Granted during the period 220,000 545,455
Vested during the period (457,499 ) (316,665 )
Terminated during the period (85,456 ) (40,000 )
Unvested at end of the period 515,837 838,792 </t>
  </si>
  <si>
    <t>Warrant [Member]</t>
  </si>
  <si>
    <t xml:space="preserve">Transactions involving our stock warrants are summarized as
follows:
2015 2014
Number
Weighted Average Exercise Price Number
Weighted Average Exercise Price
Outstanding at beginning of the period 9,269,346 $ 1.16 3,460,000 $ 1.00
Granted during the period 882,001 1.50 5,809,346 1.26
Exercised during the period    
Terminated during the period    
Outstanding at end of the period 10,151,347 $ 1.19 9,269,346 $ 1.16
Exercisable at end of the period 10,151,347 $ 1.19 9,269,346 $ 1.16 </t>
  </si>
  <si>
    <t xml:space="preserve">Transactions involving our stock options are summarized as
follows:
2015 2014
Number
Weighted Average Exercise Price Number
Weighted Average Exercise Price
Outstanding at beginning of the period 2,345,000 $ 1.26 426,000 $ 1.04
Granted during the period 597,000 1.69 2,427,000 1.32
Exercised during the period    
Terminated during the period (558,000 ) 1.13 (508,000 ) 1.35
Outstanding at end of the period 2,384,000 $ 1.40 2,345,000 $ 1.26
Exercisable at end of the period 494,163 $ 1.20 177,171 $ 1.13 </t>
  </si>
  <si>
    <t>COMMITMENTS AND CONTINGENCIES (Tables)</t>
  </si>
  <si>
    <t>Schedule Of Future Minimum Payments</t>
  </si>
  <si>
    <t xml:space="preserve">The following is a schedule of the future minimum lease payments
required under the operating leases that have initial non-cancelable lease terms in excess of one year:
Fiscal year ending December 31,
Minimum Lease Commitments
2016 $ 127,925
2017 127,200
2018 127,200
2019 90,000
2020 90,000
2021 67,500 </t>
  </si>
  <si>
    <t>ORGANIZATION AND SUMMARY OF SIGNIFICANT ACCOUNTING POLICIES (Details)</t>
  </si>
  <si>
    <t>1 Months Ended</t>
  </si>
  <si>
    <t>Jan. 31, 2012shares</t>
  </si>
  <si>
    <t>Dec. 31, 2015USD ($)Itemshares</t>
  </si>
  <si>
    <t>Dec. 31, 2014USD ($)shares</t>
  </si>
  <si>
    <t>Uninsured cash bank balance | $</t>
  </si>
  <si>
    <t>Number of operating segments | Item</t>
  </si>
  <si>
    <t>Property and equipment estimated useful life</t>
  </si>
  <si>
    <t>3 years</t>
  </si>
  <si>
    <t>Antidilutive common share equivalents | shares</t>
  </si>
  <si>
    <t>Allowance for doubtful accounts | $</t>
  </si>
  <si>
    <t>Minimum [Member]</t>
  </si>
  <si>
    <t>Intangible assets estimated useful life</t>
  </si>
  <si>
    <t>5 years</t>
  </si>
  <si>
    <t>Maximum [Member]</t>
  </si>
  <si>
    <t>6 years</t>
  </si>
  <si>
    <t>Accounts Receivable [Member] | Customer Concentration Risk [Member]</t>
  </si>
  <si>
    <t>Concentration risk percentage</t>
  </si>
  <si>
    <t>10.00%</t>
  </si>
  <si>
    <t>Accounts Receivable [Member] | Credit Concentration Risk [Member]</t>
  </si>
  <si>
    <t>38.00%</t>
  </si>
  <si>
    <t>Sales Revenue, Net [Member] | Customer Concentration Risk [Member]</t>
  </si>
  <si>
    <t>Sales Revenue, Net [Member] | Credit Concentration Risk [Member]</t>
  </si>
  <si>
    <t>48.00%</t>
  </si>
  <si>
    <t>Sales Revenue, Net [Member] | Three Rtb Exchange Service Provider [Member]</t>
  </si>
  <si>
    <t>Social Reality Llc [Member]</t>
  </si>
  <si>
    <t>Effective date of business acquisition</t>
  </si>
  <si>
    <t>Jan. 1,
		2012</t>
  </si>
  <si>
    <t>Social Reality Llc [Member] | Class A and Class B Common Stock [Member]</t>
  </si>
  <si>
    <t>Shares issued in business acquisition | shares</t>
  </si>
  <si>
    <t>ACQUISITIONS (Acquisition of Steel Media) (Details) - USD ($)</t>
  </si>
  <si>
    <t>Dec. 19, 2015</t>
  </si>
  <si>
    <t>Oct. 30, 2014</t>
  </si>
  <si>
    <t>Oct. 30, 2015</t>
  </si>
  <si>
    <t>Dec. 31, 2013</t>
  </si>
  <si>
    <t>Business Acquisition [Line Items]</t>
  </si>
  <si>
    <t>Cash payment</t>
  </si>
  <si>
    <t>Earnout consideration</t>
  </si>
  <si>
    <t>Five Delta Inc [Member]</t>
  </si>
  <si>
    <t>Ownership acquired (as a percent)</t>
  </si>
  <si>
    <t>100.00%</t>
  </si>
  <si>
    <t>Purchase consideration</t>
  </si>
  <si>
    <t>Five Delta Inc [Member] | Common Class A [Member]</t>
  </si>
  <si>
    <t>Escrow shares</t>
  </si>
  <si>
    <t>Steel Media [Member]</t>
  </si>
  <si>
    <t>Cash payment held in escrow</t>
  </si>
  <si>
    <t>Present Value of earnout consideration</t>
  </si>
  <si>
    <t>Acquisition price</t>
  </si>
  <si>
    <t>Period of earnout consideration payment</t>
  </si>
  <si>
    <t>2 years</t>
  </si>
  <si>
    <t>Percentage of earnout consideration</t>
  </si>
  <si>
    <t>Steel Media [Member] | Contingent Consideration Payable [Member]</t>
  </si>
  <si>
    <t>Steel Media [Member] | Senior Subordinated Notes [Member]</t>
  </si>
  <si>
    <t>Notes term</t>
  </si>
  <si>
    <t>1 year</t>
  </si>
  <si>
    <t>Notes issued</t>
  </si>
  <si>
    <t>Interest rate (as a percent)</t>
  </si>
  <si>
    <t>5.00%</t>
  </si>
  <si>
    <t>Notice period for prepayment of debt</t>
  </si>
  <si>
    <t>5 days</t>
  </si>
  <si>
    <t>Steel Media [Member] | Maximum [Member]</t>
  </si>
  <si>
    <t>Steel Media [Member] | Common Class A [Member]</t>
  </si>
  <si>
    <t>Percentage of earnout consideration to be paid in shares</t>
  </si>
  <si>
    <t>60.00%</t>
  </si>
  <si>
    <t>Period when registration rights can be exercised</t>
  </si>
  <si>
    <t>180 days</t>
  </si>
  <si>
    <t>Steel Media [Member] | Common Class A [Member] | Senior Subordinated Notes [Member]</t>
  </si>
  <si>
    <t>ACQUISITIONS (Final allocation of the purchase price to the assets acquired and liabilities) (Details) - Steel Media [Member]</t>
  </si>
  <si>
    <t>Oct. 30, 2014USD ($)</t>
  </si>
  <si>
    <t>Final allocation of the purchase price to the assets acquired and liabilities assumed based on the estimated fair values</t>
  </si>
  <si>
    <t>Cash</t>
  </si>
  <si>
    <t>Accounts receivable and other assets</t>
  </si>
  <si>
    <t>Equipment</t>
  </si>
  <si>
    <t>Non-compete agreement</t>
  </si>
  <si>
    <t>Total assets acquired</t>
  </si>
  <si>
    <t>Accounts payable and other liabilities</t>
  </si>
  <si>
    <t>ACQUISITIONS (Pro forma Results of Operations) (Details) - Steel Media [Member]</t>
  </si>
  <si>
    <t>Dec. 31, 2014USD ($)$ / shares</t>
  </si>
  <si>
    <t>Pro forma Results of Operations</t>
  </si>
  <si>
    <t>Revenue</t>
  </si>
  <si>
    <t>Net loss per share | $ / shares</t>
  </si>
  <si>
    <t>Revenue of acquiree since the acquisition date included in the consolidated statement of operations</t>
  </si>
  <si>
    <t>Earnings of acquiree since the acquisition date included in the consolidated statement of operations</t>
  </si>
  <si>
    <t>ACQUISITIONS (Acquisition of Five Delta, Inc.) (Details) - Five Delta Inc [Member]</t>
  </si>
  <si>
    <t>Dec. 19, 2015USD ($)shares</t>
  </si>
  <si>
    <t>Purchase consideration | $</t>
  </si>
  <si>
    <t>Number of common stock issued</t>
  </si>
  <si>
    <t>Period from the closing date during which entity has a right of refusal over the shares of common stock</t>
  </si>
  <si>
    <t>4 years</t>
  </si>
  <si>
    <t>Lock Up Agreement term</t>
  </si>
  <si>
    <t>24 months</t>
  </si>
  <si>
    <t>Percentage of common stock released from the lock up on the one year anniversary</t>
  </si>
  <si>
    <t>50.00%</t>
  </si>
  <si>
    <t>NOTES PAYABLE (Financing Agreement with Victory Park Management, LLC as agent for the lenders) (Details) - USD ($)</t>
  </si>
  <si>
    <t>Oct. 26, 2015</t>
  </si>
  <si>
    <t>Jul. 06, 2015</t>
  </si>
  <si>
    <t>Jan. 31, 2015</t>
  </si>
  <si>
    <t>Jan. 31, 2016</t>
  </si>
  <si>
    <t>Debt Instrument [Line Items]</t>
  </si>
  <si>
    <t>Exercise period of warrants</t>
  </si>
  <si>
    <t>Number of shares to be issued</t>
  </si>
  <si>
    <t>Exercise price of warrants</t>
  </si>
  <si>
    <t>Secured Debt [Member]</t>
  </si>
  <si>
    <t>Percentage of equity interest pledged</t>
  </si>
  <si>
    <t>Paid-in-kind interest rate (as a percent)</t>
  </si>
  <si>
    <t>4.00%</t>
  </si>
  <si>
    <t>Percentage of revenue used as base to calculate purchase price</t>
  </si>
  <si>
    <t>Amount used as base to calculate purchase price</t>
  </si>
  <si>
    <t>Present value of put liability</t>
  </si>
  <si>
    <t>Costs related to agreement</t>
  </si>
  <si>
    <t>Maturity date</t>
  </si>
  <si>
    <t>Oct. 30,
		2017</t>
  </si>
  <si>
    <t>Secured Debt [Member] | Common Class A [Member]</t>
  </si>
  <si>
    <t>Minimum [Member] | Secured Debt [Member]</t>
  </si>
  <si>
    <t>2.00%</t>
  </si>
  <si>
    <t>Maximum [Member] | Secured Debt [Member]</t>
  </si>
  <si>
    <t>NOTES PAYABLE (Schedule of Notes Payable) (Details) - USD ($)</t>
  </si>
  <si>
    <t>Principal amount</t>
  </si>
  <si>
    <t>PIK interest accrued</t>
  </si>
  <si>
    <t>Less current portion</t>
  </si>
  <si>
    <t>Notes payable and PIK interest accrued, net of current portion</t>
  </si>
  <si>
    <t>NOTES PAYABLE (Schedule of Put Liability) (Details) - Put Liability Notes Payable [Member] - USD ($)</t>
  </si>
  <si>
    <t>Activity for the put liability- notes payable [Roll Forward]</t>
  </si>
  <si>
    <t>Beginning balance</t>
  </si>
  <si>
    <t>Present value of put liability incurred</t>
  </si>
  <si>
    <t>Accretion in Value</t>
  </si>
  <si>
    <t>Ending balance</t>
  </si>
  <si>
    <t>NOTES PAYABLE (Maturities of long term debt) (Details)</t>
  </si>
  <si>
    <t>Dec. 31, 2015USD ($)</t>
  </si>
  <si>
    <t>Notes Payable Maturities Of Long Term Debt Details</t>
  </si>
  <si>
    <t>NOTES PAYABLE (Note payable - Richard Steel) (Details) - Senior Subordinated Notes [Member] - Steel Media [Member] - USD ($)</t>
  </si>
  <si>
    <t>Oct. 29, 2015</t>
  </si>
  <si>
    <t>Aug. 31, 2015</t>
  </si>
  <si>
    <t>Notes repaid</t>
  </si>
  <si>
    <t>Accrued interest</t>
  </si>
  <si>
    <t>STOCKHOLDERS' EQUITY (Details)</t>
  </si>
  <si>
    <t>Sep. 22, 2015Item$ / sharesshares</t>
  </si>
  <si>
    <t>Aug. 05, 2015$ / sharesshares</t>
  </si>
  <si>
    <t>Dec. 19, 2014$ / sharesshares</t>
  </si>
  <si>
    <t>Nov. 05, 2014$ / sharesshares</t>
  </si>
  <si>
    <t>Oct. 30, 2014USD ($)Item$ / sharesshares</t>
  </si>
  <si>
    <t>Aug. 15, 2014$ / sharesshares</t>
  </si>
  <si>
    <t>May. 05, 2014shares</t>
  </si>
  <si>
    <t>Mar. 15, 2014shares</t>
  </si>
  <si>
    <t>Feb. 28, 2015$ / sharesshares</t>
  </si>
  <si>
    <t>Jan. 31, 2015USD ($)Item$ / sharesshares</t>
  </si>
  <si>
    <t>Dec. 31, 2014$ / sharesshares</t>
  </si>
  <si>
    <t>Dec. 19, 2014shares</t>
  </si>
  <si>
    <t>Jun. 30, 2014shares</t>
  </si>
  <si>
    <t>Jun. 19, 2014shares</t>
  </si>
  <si>
    <t>May. 31, 2014shares</t>
  </si>
  <si>
    <t>Feb. 28, 2014$ / sharesshares</t>
  </si>
  <si>
    <t>Sep. 30, 2015Item</t>
  </si>
  <si>
    <t>Dec. 31, 2015USD ($)Item$ / sharesshares</t>
  </si>
  <si>
    <t>Dec. 31, 2014USD ($)$ / sharesshares</t>
  </si>
  <si>
    <t>Jan. 31, 2016$ / sharesshares</t>
  </si>
  <si>
    <t>Oct. 16, 2015$ / sharesshares</t>
  </si>
  <si>
    <t>Preferred Stock, par value per share | $ / shares</t>
  </si>
  <si>
    <t>Expense related to restricted stock awards | $</t>
  </si>
  <si>
    <t>Amortization of fair value of stock options | $</t>
  </si>
  <si>
    <t>Warrants to purchase shares of common stock, number of shares of common stock</t>
  </si>
  <si>
    <t>Exercise price of warrant | $ / shares</t>
  </si>
  <si>
    <t>Common stock issued for consulting services | $</t>
  </si>
  <si>
    <t>Fees paid to placement agents and selling agent , including commissions and a non-accountable expense allowance | $</t>
  </si>
  <si>
    <t>Common stock issued pursuant to the vesting of stock grants, shares</t>
  </si>
  <si>
    <t>Common stock warrants issued</t>
  </si>
  <si>
    <t>Fair value of shares vested | $</t>
  </si>
  <si>
    <t>Common stock issued for consulting services, shares</t>
  </si>
  <si>
    <t>Five Delta [Member]</t>
  </si>
  <si>
    <t>T.R. Winston and Company, LLC [Member] | Financing Agreement [Member]</t>
  </si>
  <si>
    <t>Loan origination fee | $</t>
  </si>
  <si>
    <t>Common Stock Awards [Member]</t>
  </si>
  <si>
    <t>Share-based compensation, vesting period</t>
  </si>
  <si>
    <t>Common stock awards granted</t>
  </si>
  <si>
    <t>Number of employees to whom common stock awards granted | Item</t>
  </si>
  <si>
    <t>Awards forfeited</t>
  </si>
  <si>
    <t>Common Stock Awards Granted in Prior Years [Member]</t>
  </si>
  <si>
    <t>Employee Stock Option [Member] | Director [Member]</t>
  </si>
  <si>
    <t>Granted during the period</t>
  </si>
  <si>
    <t>Granted during the period, exercise price | $ / shares</t>
  </si>
  <si>
    <t>Award term</t>
  </si>
  <si>
    <t>Stock options granted, grant date fair value | $ / shares</t>
  </si>
  <si>
    <t>Share-based compensation, risk free interest rate</t>
  </si>
  <si>
    <t>0.50%</t>
  </si>
  <si>
    <t>0.375%</t>
  </si>
  <si>
    <t>Share-based compensation, expected dividend yield</t>
  </si>
  <si>
    <t>0.00%</t>
  </si>
  <si>
    <t>Share-based compensation, expected volatility rate</t>
  </si>
  <si>
    <t>99.00%</t>
  </si>
  <si>
    <t>43.00%</t>
  </si>
  <si>
    <t>Share-based compensation, expected life in years</t>
  </si>
  <si>
    <t>Employee Stock Option [Member] | Employee One [Member]</t>
  </si>
  <si>
    <t>0.625%</t>
  </si>
  <si>
    <t>85.00%</t>
  </si>
  <si>
    <t>Employee Stock Option [Member] | Employee Two [Member]</t>
  </si>
  <si>
    <t>Employee Stock Option [Member] | Employee [Member] | August 15, 2014 [Member]</t>
  </si>
  <si>
    <t>0.875%</t>
  </si>
  <si>
    <t>41.00%</t>
  </si>
  <si>
    <t>Employee Stock Option [Member] | Employee [Member] | December 19, 2014 [Member]</t>
  </si>
  <si>
    <t>75.00%</t>
  </si>
  <si>
    <t>2 years 1 month 17 days</t>
  </si>
  <si>
    <t>Employee Stock Option [Member] | President [Member]</t>
  </si>
  <si>
    <t>10 years</t>
  </si>
  <si>
    <t>3 years 6 months</t>
  </si>
  <si>
    <t>Employee Stock Option [Member] | Two Employees [Member]</t>
  </si>
  <si>
    <t>2 years 6 months</t>
  </si>
  <si>
    <t>Employee Stock Option [Member] | Chief Financial Officer [Member]</t>
  </si>
  <si>
    <t>Private Placement [Member]</t>
  </si>
  <si>
    <t>Proceeds from issuance of private placement | $</t>
  </si>
  <si>
    <t>Securities sold to accredited investors in a private placement, units</t>
  </si>
  <si>
    <t>Puchase price, per unit | $ / shares</t>
  </si>
  <si>
    <t>Number Of Accredited Investors In Private Placement | Item</t>
  </si>
  <si>
    <t>Warrants issued to pay placement agents and selling agent</t>
  </si>
  <si>
    <t>Additional Private Placement Expenses | $</t>
  </si>
  <si>
    <t>Net proceeds used for working capital | $</t>
  </si>
  <si>
    <t>Private Placement [Member] | T.R. Winston and Company, LLC [Member]</t>
  </si>
  <si>
    <t>Net proceeds from the offering | $</t>
  </si>
  <si>
    <t>Restricted Stock [Member] | Employee [Member] | Common Stock [Member] | May 2014 [Member]</t>
  </si>
  <si>
    <t>Restricted Stock [Member] | Employee [Member] | Common Stock [Member] | August 15, 2014 [Member]</t>
  </si>
  <si>
    <t>Number of shares will vest quarterly with an initial vesting date of January 1, 2015</t>
  </si>
  <si>
    <t>Restricted Stock [Member] | Employee [Member] | Common Stock [Member] | November 5, 2014 [Member]</t>
  </si>
  <si>
    <t>Restricted Stock [Member] | Employee [Member] | Common Stock [Member] | December 19, 2014 [Member]</t>
  </si>
  <si>
    <t>Thirteen Employees [Member] | Chief Financial Officer [Member]</t>
  </si>
  <si>
    <t>Number of preferred stock converted to common stock</t>
  </si>
  <si>
    <t>Common Stock, par value per share | $ / shares</t>
  </si>
  <si>
    <t>Voting rights per share | Item</t>
  </si>
  <si>
    <t>Shares issued for stock awards that have vested</t>
  </si>
  <si>
    <t>Common Class A [Member] | Five Delta [Member]</t>
  </si>
  <si>
    <t>Common Class A [Member] | Employee Stock Option [Member] | Employee [Member]</t>
  </si>
  <si>
    <t>Common Class A [Member] | Employee Stock Option [Member] | Non Employee [Member]</t>
  </si>
  <si>
    <t>Common Class A [Member] | Private Placement [Member]</t>
  </si>
  <si>
    <t>Number of shares called by each warrant</t>
  </si>
  <si>
    <t>.50</t>
  </si>
  <si>
    <t>Number of shares issued for each unit in private placement</t>
  </si>
  <si>
    <t>Number of warrants issued for each unit in private placement</t>
  </si>
  <si>
    <t>Notice Period for Redemption of Warrants</t>
  </si>
  <si>
    <t>20 days</t>
  </si>
  <si>
    <t>Redemption price of warrants (in dollars per share) | $ / shares</t>
  </si>
  <si>
    <t>Share price (in dollars per share) | $ / shares</t>
  </si>
  <si>
    <t>Number of consecutive trading days</t>
  </si>
  <si>
    <t>Daily average minimum volume in 20 consecutive trading days (in shares)</t>
  </si>
  <si>
    <t>PROPERTY AND EQUIPMENT (Schedule of Property and equipment) (Details) - USD ($)</t>
  </si>
  <si>
    <t>Property, Plant and Equipment [Line Items]</t>
  </si>
  <si>
    <t>Accumulated depreciation and amortization</t>
  </si>
  <si>
    <t>Carrying value</t>
  </si>
  <si>
    <t>Depreciation expense</t>
  </si>
  <si>
    <t>Office Equipment [Member]</t>
  </si>
  <si>
    <t>Property and Equipment</t>
  </si>
  <si>
    <t>INTANGIBLE ASSETS (Details)</t>
  </si>
  <si>
    <t>Intellectual Property [Member]</t>
  </si>
  <si>
    <t>Amortization expense</t>
  </si>
  <si>
    <t>Non-compete agreement [Member]</t>
  </si>
  <si>
    <t>INTANGIBLE ASSETS (Schedule of Intangible assets) (Details) - USD ($)</t>
  </si>
  <si>
    <t>Accumulated amortization</t>
  </si>
  <si>
    <t>RELATED PARTY TRANSACTIONS (Details) - USD ($)</t>
  </si>
  <si>
    <t>Jan. 29, 2016</t>
  </si>
  <si>
    <t>Related Party Transaction [Line Items]</t>
  </si>
  <si>
    <t>Contingent Earnout Consideration</t>
  </si>
  <si>
    <t>Value of earnout consideration paid in cash</t>
  </si>
  <si>
    <t>Present value of consideration</t>
  </si>
  <si>
    <t>Contingent Earnout Consideration paid</t>
  </si>
  <si>
    <t>Earnout consideration paid in shares</t>
  </si>
  <si>
    <t>Steel Media [Member] | Richard Steel [Member] | Maximum [Member]</t>
  </si>
  <si>
    <t>Senior Subordinated Notes [Member] | Richard Steel [Member]</t>
  </si>
  <si>
    <t>Senior Subordinated Notes [Member] | Steel Media [Member]</t>
  </si>
  <si>
    <t>Partial prepayment on notes payable</t>
  </si>
  <si>
    <t>RELATED PARTY TRANSACTIONS (Schedule of contingent consideration payable) (Details) - USD ($)</t>
  </si>
  <si>
    <t>Activity for the contingent consideration payable [Roll Forward]</t>
  </si>
  <si>
    <t>Beginning of period</t>
  </si>
  <si>
    <t>Present value of liability incurred</t>
  </si>
  <si>
    <t>End of period</t>
  </si>
  <si>
    <t>ACCOUNTS PAYABLE AND ACCRUED EXPENSES (Details) - USD ($)</t>
  </si>
  <si>
    <t>Accounts payable, trade</t>
  </si>
  <si>
    <t>Accrued expenses</t>
  </si>
  <si>
    <t>Accrued compensation</t>
  </si>
  <si>
    <t>Accrued commissions</t>
  </si>
  <si>
    <t>Balance, December 31</t>
  </si>
  <si>
    <t>INCOME TAXES (Details)</t>
  </si>
  <si>
    <t>Increase (decrease) in valuation allowance</t>
  </si>
  <si>
    <t>Federal net operating losses, or NOL, carryforwards</t>
  </si>
  <si>
    <t>State net operating losses, or NOL, carryforwards</t>
  </si>
  <si>
    <t>Operating loss carry-forward expiration dates</t>
  </si>
  <si>
    <t>Dec. 31,
		2032</t>
  </si>
  <si>
    <t>Unrecognized tax benefits</t>
  </si>
  <si>
    <t>Accruals for interest and penalties related to unrecognized tax benefits</t>
  </si>
  <si>
    <t>INCOME TAXES (Schedule of Effective tax rate) (Details)</t>
  </si>
  <si>
    <t>Federal statutory income tax rate</t>
  </si>
  <si>
    <t>(34.00%)</t>
  </si>
  <si>
    <t>State income taxes, net of federal benefit</t>
  </si>
  <si>
    <t>(3.00%)</t>
  </si>
  <si>
    <t>(5.30%)</t>
  </si>
  <si>
    <t>0.20%</t>
  </si>
  <si>
    <t>15.40%</t>
  </si>
  <si>
    <t>Acquisition expenses</t>
  </si>
  <si>
    <t>6.20%</t>
  </si>
  <si>
    <t>Permanent differences</t>
  </si>
  <si>
    <t>16.50%</t>
  </si>
  <si>
    <t>1.30%</t>
  </si>
  <si>
    <t>Other</t>
  </si>
  <si>
    <t>1.50%</t>
  </si>
  <si>
    <t>Change in valuation allowance</t>
  </si>
  <si>
    <t>18.80%</t>
  </si>
  <si>
    <t>14.90%</t>
  </si>
  <si>
    <t>INCOME TAXES (Schedule of Deferred Tax Assets and Liabilities) (Details) - USD ($)</t>
  </si>
  <si>
    <t>Deferred tax assets:</t>
  </si>
  <si>
    <t>Net operating loss carry forward</t>
  </si>
  <si>
    <t>Fixed assets</t>
  </si>
  <si>
    <t>Total deferred tax assets</t>
  </si>
  <si>
    <t>Deferred tax liabilities</t>
  </si>
  <si>
    <t>Other accruals</t>
  </si>
  <si>
    <t>Total deferred tax liabilities</t>
  </si>
  <si>
    <t>Net deferred tax assets</t>
  </si>
  <si>
    <t>Less: valuation allowance</t>
  </si>
  <si>
    <t>Net deferred tax liability</t>
  </si>
  <si>
    <t>STOCK OPTIONS AND WARRANTS (Details) - USD ($)</t>
  </si>
  <si>
    <t>Nov. 05, 2014</t>
  </si>
  <si>
    <t>Jan. 31, 2013</t>
  </si>
  <si>
    <t>Jan. 31, 2012</t>
  </si>
  <si>
    <t>Weighted average remaining life</t>
  </si>
  <si>
    <t>2 years 1 month 6 days</t>
  </si>
  <si>
    <t>Intrinsic value, outstanding</t>
  </si>
  <si>
    <t>Intrinsic value, exercisable</t>
  </si>
  <si>
    <t>Average remaining contractual life outstanding</t>
  </si>
  <si>
    <t>3 years 7 months 6 days</t>
  </si>
  <si>
    <t>Compensation cost related to unvested employee options not yet recognized</t>
  </si>
  <si>
    <t>5 years 7 months 6 days</t>
  </si>
  <si>
    <t>Exercisable at end of the period</t>
  </si>
  <si>
    <t>Options expected to recognize</t>
  </si>
  <si>
    <t>Equity Compensation 2012 Plan [Member]</t>
  </si>
  <si>
    <t>Number of shares authorized</t>
  </si>
  <si>
    <t>Exercise price</t>
  </si>
  <si>
    <t>Equity Compensation 2014 Plan [Member]</t>
  </si>
  <si>
    <t>STOCK OPTIONS AND WARRANTS (Summary of Stock Options Activity) (Details) - Employee Stock Option [Member] - $ / shares</t>
  </si>
  <si>
    <t>Options</t>
  </si>
  <si>
    <t>Outstanding at beginning of the period</t>
  </si>
  <si>
    <t>Exercised during the period</t>
  </si>
  <si>
    <t>Terminated during the period</t>
  </si>
  <si>
    <t>Outstanding at end of the period</t>
  </si>
  <si>
    <t>Weighted Average Exercise Price</t>
  </si>
  <si>
    <t>STOCK OPTIONS AND WARRANTS (Summary of Common Stock Award Activity) (Details) - Common Stock Awards [Member] - USD ($)</t>
  </si>
  <si>
    <t>Warrant activity, number of shares:</t>
  </si>
  <si>
    <t>Vested during the period</t>
  </si>
  <si>
    <t>Outstanding at the end of period</t>
  </si>
  <si>
    <t>Unrecognized compensation cost</t>
  </si>
  <si>
    <t>STOCK OPTIONS AND WARRANTS (Summary of Stock Warrants Activity) (Details) - Warrant [Member] - $ / shares</t>
  </si>
  <si>
    <t>Warrant activity, weighted average exercise price:</t>
  </si>
  <si>
    <t>COMMITMENTS AND CONTINGENCIES (Details) - USD ($)</t>
  </si>
  <si>
    <t>Schedule of the future minimum lease payments</t>
  </si>
  <si>
    <t>Lease expiration period</t>
  </si>
  <si>
    <t>Sep. 30,
		2021</t>
  </si>
  <si>
    <t>Rent expense</t>
  </si>
  <si>
    <t>SUBSEQUENT EVENTS (Details) - USD ($)</t>
  </si>
  <si>
    <t>Feb. 16, 2016</t>
  </si>
  <si>
    <t>Jan. 26, 2016</t>
  </si>
  <si>
    <t>Feb. 29, 2016</t>
  </si>
  <si>
    <t>Feb. 23, 2016</t>
  </si>
  <si>
    <t>Subsequent Event [Line Items]</t>
  </si>
  <si>
    <t>Aggregate proceeds from sale</t>
  </si>
  <si>
    <t>Debt instrument, face amount</t>
  </si>
  <si>
    <t>Secured Debt [Member] | Minimum [Member]</t>
  </si>
  <si>
    <t>Secured Debt [Member] | Maximum [Member]</t>
  </si>
  <si>
    <t>Common stock issued, shares</t>
  </si>
  <si>
    <t>Common stock issued, value</t>
  </si>
  <si>
    <t>Subsequent Event [Member] | Secured Debt [Member]</t>
  </si>
  <si>
    <t>Proceeds from agreement</t>
  </si>
  <si>
    <t>Subsequent Event [Member] | Secured Debt [Member] | Minimum [Member]</t>
  </si>
  <si>
    <t>Subsequent Event [Member] | Secured Debt [Member] | Maximum [Member]</t>
  </si>
  <si>
    <t>Subsequent Event [Member] | Senior Subordinated Notes [Member] | Steel Media [Member]</t>
  </si>
  <si>
    <t>Subsequent Event [Member] | Common Class A [Member]</t>
  </si>
  <si>
    <t>Aggregate proceeds from issuance of shares, shares</t>
  </si>
  <si>
    <t>Subsequent Event [Member] | Common Class A [Member] | Equity Compensation Plan[Member]</t>
  </si>
  <si>
    <t>Shares reserved under the plan</t>
  </si>
  <si>
    <t>Subsequent Event [Member] | Common Class A [Member] | Consulting Agreement memb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538217</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23456438</v>
      </c>
    </row>
    <row spans="1:4" r="15">
      <c s="4" r="A15" t="s">
        <v>25</v>
      </c>
      <c s="6" r="C15" t="n">
        <v>29977925</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56</v>
      </c>
    </row>
    <row spans="1:2" r="4">
      <c s="4" r="A4" t="s">
        <v>193</v>
      </c>
      <c s="4" r="B4" t="s">
        <v>194</v>
      </c>
    </row>
    <row spans="1:2" r="5">
      <c s="4" r="A5" t="s">
        <v>195</v>
      </c>
      <c s="4" r="B5" t="s">
        <v>196</v>
      </c>
    </row>
    <row spans="1:2" r="6">
      <c s="4" r="A6" t="s">
        <v>197</v>
      </c>
      <c s="4" r="B6" t="s">
        <v>198</v>
      </c>
    </row>
    <row spans="1:2" r="7">
      <c s="4" r="A7" t="s">
        <v>199</v>
      </c>
      <c s="4" r="B7" t="s">
        <v>200</v>
      </c>
    </row>
    <row spans="1:2" r="8">
      <c s="4" r="A8" t="s">
        <v>201</v>
      </c>
      <c s="4" r="B8" t="s">
        <v>202</v>
      </c>
    </row>
    <row spans="1:2" r="9">
      <c s="4" r="A9" t="s">
        <v>203</v>
      </c>
      <c s="4" r="B9" t="s">
        <v>204</v>
      </c>
    </row>
    <row spans="1:2" r="10">
      <c s="4" r="A10" t="s">
        <v>205</v>
      </c>
      <c s="4" r="B10" t="s">
        <v>206</v>
      </c>
    </row>
    <row spans="1:2" r="11">
      <c s="4" r="A11" t="s">
        <v>207</v>
      </c>
      <c s="4" r="B11" t="s">
        <v>208</v>
      </c>
    </row>
    <row spans="1:2" r="12">
      <c s="4" r="A12" t="s">
        <v>209</v>
      </c>
      <c s="4" r="B12" t="s">
        <v>210</v>
      </c>
    </row>
    <row spans="1:2" r="13">
      <c s="4" r="A13" t="s">
        <v>211</v>
      </c>
      <c s="4" r="B13" t="s">
        <v>212</v>
      </c>
    </row>
    <row spans="1:2" r="14">
      <c s="4" r="A14" t="s">
        <v>213</v>
      </c>
      <c s="4" r="B14" t="s">
        <v>214</v>
      </c>
    </row>
    <row spans="1:2" r="15">
      <c s="4" r="A15" t="s">
        <v>215</v>
      </c>
      <c s="4" r="B15" t="s">
        <v>216</v>
      </c>
    </row>
    <row spans="1:2" r="16">
      <c s="4" r="A16" t="s">
        <v>38</v>
      </c>
      <c s="4" r="B16" t="s">
        <v>217</v>
      </c>
    </row>
    <row spans="1:2" r="17">
      <c s="4" r="A17" t="s">
        <v>218</v>
      </c>
      <c s="4" r="B17" t="s">
        <v>219</v>
      </c>
    </row>
    <row spans="1:2" r="18">
      <c s="4" r="A18" t="s">
        <v>220</v>
      </c>
      <c s="4" r="B18" t="s">
        <v>221</v>
      </c>
    </row>
    <row spans="1:2" r="19">
      <c s="4" r="A19" t="s">
        <v>222</v>
      </c>
      <c s="4" r="B19" t="s">
        <v>223</v>
      </c>
    </row>
    <row spans="1:2" r="20">
      <c s="4" r="A20" t="s">
        <v>224</v>
      </c>
      <c s="4" r="B20" t="s">
        <v>225</v>
      </c>
    </row>
    <row spans="1:2" r="21">
      <c s="4" r="A21" t="s">
        <v>226</v>
      </c>
      <c s="4" r="B21" t="s">
        <v>227</v>
      </c>
    </row>
    <row spans="1:2" r="22">
      <c s="4" r="A22" t="s">
        <v>228</v>
      </c>
      <c s="4" r="B22"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9</v>
      </c>
      <c s="2" r="B1" t="s">
        <v>2</v>
      </c>
      <c s="2" r="C1" t="s">
        <v>30</v>
      </c>
    </row>
    <row spans="1:3" r="2">
      <c s="3" r="A2" t="s">
        <v>31</v>
      </c>
    </row>
    <row spans="1:3" r="3">
      <c s="4" r="A3" t="s">
        <v>32</v>
      </c>
      <c s="7" r="B3" t="n">
        <v>1091186</v>
      </c>
      <c s="7" r="C3" t="n">
        <v>1843393</v>
      </c>
    </row>
    <row spans="1:3" r="4">
      <c s="4" r="A4" t="s">
        <v>33</v>
      </c>
      <c s="6" r="B4" t="n">
        <v>7056298</v>
      </c>
      <c s="6" r="C4" t="n">
        <v>3874620</v>
      </c>
    </row>
    <row spans="1:3" r="5">
      <c s="4" r="A5" t="s">
        <v>34</v>
      </c>
      <c s="6" r="B5" t="n">
        <v>309436</v>
      </c>
      <c s="6" r="C5" t="n">
        <v>222532</v>
      </c>
    </row>
    <row spans="1:3" r="6">
      <c s="4" r="A6" t="s">
        <v>35</v>
      </c>
      <c s="6" r="B6" t="n">
        <v>36090</v>
      </c>
      <c s="6" r="C6" t="n">
        <v>7352</v>
      </c>
    </row>
    <row spans="1:3" r="7">
      <c s="4" r="A7" t="s">
        <v>36</v>
      </c>
      <c s="6" r="B7" t="n">
        <v>8493010</v>
      </c>
      <c s="6" r="C7" t="n">
        <v>5947897</v>
      </c>
    </row>
    <row spans="1:3" r="8">
      <c s="4" r="A8" t="s">
        <v>37</v>
      </c>
      <c s="6" r="B8" t="n">
        <v>43936</v>
      </c>
      <c s="6" r="C8" t="n">
        <v>27602</v>
      </c>
    </row>
    <row spans="1:3" r="9">
      <c s="4" r="A9" t="s">
        <v>38</v>
      </c>
      <c s="6" r="B9" t="n">
        <v>16314957</v>
      </c>
      <c s="6" r="C9" t="n">
        <v>16312911</v>
      </c>
    </row>
    <row spans="1:3" r="10">
      <c s="4" r="A10" t="s">
        <v>39</v>
      </c>
      <c s="6" r="B10" t="n">
        <v>1611744</v>
      </c>
      <c s="6" r="C10" t="n">
        <v>2006000</v>
      </c>
    </row>
    <row spans="1:3" r="11">
      <c s="4" r="A11" t="s">
        <v>40</v>
      </c>
      <c s="6" r="B11" t="n">
        <v>1654773</v>
      </c>
      <c s="6" r="C11" t="n">
        <v>2907736</v>
      </c>
    </row>
    <row spans="1:3" r="12">
      <c s="4" r="A12" t="s">
        <v>41</v>
      </c>
      <c s="6" r="B12" t="n">
        <v>373567</v>
      </c>
      <c s="6" r="C12" t="n">
        <v>1008019</v>
      </c>
    </row>
    <row spans="1:3" r="13">
      <c s="4" r="A13" t="s">
        <v>42</v>
      </c>
      <c s="6" r="B13" t="n">
        <v>34659</v>
      </c>
      <c s="6" r="C13" t="n">
        <v>4804</v>
      </c>
    </row>
    <row spans="1:3" r="14">
      <c s="4" r="A14" t="s">
        <v>43</v>
      </c>
      <c s="6" r="B14" t="n">
        <v>28526646</v>
      </c>
      <c s="6" r="C14" t="n">
        <v>28214969</v>
      </c>
    </row>
    <row spans="1:3" r="15">
      <c s="3" r="A15" t="s">
        <v>44</v>
      </c>
    </row>
    <row spans="1:3" r="16">
      <c s="4" r="A16" t="s">
        <v>45</v>
      </c>
      <c s="7" r="B16" t="n">
        <v>5138807</v>
      </c>
      <c s="6" r="C16" t="n">
        <v>2882120</v>
      </c>
    </row>
    <row spans="1:3" r="17">
      <c s="4" r="A17" t="s">
        <v>46</v>
      </c>
      <c s="4" r="B17" t="s">
        <v>47</v>
      </c>
      <c s="6" r="C17" t="n">
        <v>2500000</v>
      </c>
    </row>
    <row spans="1:3" r="18">
      <c s="4" r="A18" t="s">
        <v>48</v>
      </c>
      <c s="7" r="B18" t="n">
        <v>2455000</v>
      </c>
      <c s="6" r="C18" t="n">
        <v>1350000</v>
      </c>
    </row>
    <row spans="1:3" r="19">
      <c s="4" r="A19" t="s">
        <v>49</v>
      </c>
      <c s="6" r="B19" t="n">
        <v>1295</v>
      </c>
      <c s="6" r="C19" t="n">
        <v>25295</v>
      </c>
    </row>
    <row spans="1:3" r="20">
      <c s="4" r="A20" t="s">
        <v>50</v>
      </c>
      <c s="6" r="B20" t="n">
        <v>7585435</v>
      </c>
      <c s="7" r="C20" t="n">
        <v>3586722</v>
      </c>
    </row>
    <row spans="1:3" r="21">
      <c s="4" r="A21" t="s">
        <v>51</v>
      </c>
      <c s="6" r="B21" t="n">
        <v>1436282</v>
      </c>
      <c s="4" r="C21" t="s">
        <v>47</v>
      </c>
    </row>
    <row spans="1:3" r="22">
      <c s="4" r="A22" t="s">
        <v>52</v>
      </c>
      <c s="6" r="B22" t="n">
        <v>16616819</v>
      </c>
      <c s="7" r="C22" t="n">
        <v>10344137</v>
      </c>
    </row>
    <row spans="1:3" r="23">
      <c s="4" r="A23" t="s">
        <v>53</v>
      </c>
      <c s="7" r="B23" t="n">
        <v>8033898</v>
      </c>
      <c s="6" r="C23" t="n">
        <v>7713014</v>
      </c>
    </row>
    <row spans="1:3" r="24">
      <c s="4" r="A24" t="s">
        <v>54</v>
      </c>
      <c s="4" r="B24" t="s">
        <v>47</v>
      </c>
      <c s="6" r="C24" t="n">
        <v>3145401</v>
      </c>
    </row>
    <row spans="1:3" r="25">
      <c s="4" r="A25" t="s">
        <v>51</v>
      </c>
      <c s="4" r="B25" t="s">
        <v>47</v>
      </c>
      <c s="6" r="C25" t="n">
        <v>1260010</v>
      </c>
    </row>
    <row spans="1:3" r="26">
      <c s="4" r="A26" t="s">
        <v>55</v>
      </c>
      <c s="7" r="B26" t="n">
        <v>24650717</v>
      </c>
      <c s="6" r="C26" t="n">
        <v>22462562</v>
      </c>
    </row>
    <row spans="1:3" r="27">
      <c s="3" r="A27" t="s">
        <v>56</v>
      </c>
    </row>
    <row spans="1:3" r="28">
      <c s="4" r="A28" t="s">
        <v>57</v>
      </c>
      <c s="6" r="B28" t="n">
        <v>13989590</v>
      </c>
      <c s="6" r="C28" t="n">
        <v>13143153</v>
      </c>
    </row>
    <row spans="1:3" r="29">
      <c s="4" r="A29" t="s">
        <v>58</v>
      </c>
      <c s="6" r="B29" t="n">
        <v>-10141771</v>
      </c>
      <c s="6" r="C29" t="n">
        <v>-7417862</v>
      </c>
    </row>
    <row spans="1:3" r="30">
      <c s="4" r="A30" t="s">
        <v>59</v>
      </c>
      <c s="6" r="B30" t="n">
        <v>3875929</v>
      </c>
      <c s="6" r="C30" t="n">
        <v>5752407</v>
      </c>
    </row>
    <row spans="1:3" r="31">
      <c s="4" r="A31" t="s">
        <v>60</v>
      </c>
      <c s="7" r="B31" t="n">
        <v>28526646</v>
      </c>
      <c s="6" r="C31" t="n">
        <v>28214969</v>
      </c>
    </row>
    <row spans="1:3" r="32">
      <c s="4" r="A32" t="s">
        <v>61</v>
      </c>
    </row>
    <row spans="1:3" r="33">
      <c s="3" r="A33" t="s">
        <v>56</v>
      </c>
    </row>
    <row spans="1:3" r="34">
      <c s="4" r="A34" t="s">
        <v>62</v>
      </c>
      <c s="4" r="B34" t="s">
        <v>47</v>
      </c>
      <c s="6" r="C34" t="n">
        <v>86</v>
      </c>
    </row>
    <row spans="1:3" r="35">
      <c s="4" r="A35" t="s">
        <v>63</v>
      </c>
    </row>
    <row spans="1:3" r="36">
      <c s="3" r="A36" t="s">
        <v>56</v>
      </c>
    </row>
    <row spans="1:3" r="37">
      <c s="4" r="A37" t="s">
        <v>64</v>
      </c>
      <c s="7" r="B37" t="n">
        <v>28110</v>
      </c>
      <c s="7" r="C37" t="n">
        <v>27030</v>
      </c>
    </row>
    <row spans="1:3" r="38">
      <c s="4" r="A38" t="s">
        <v>65</v>
      </c>
    </row>
    <row spans="1:3" r="39">
      <c s="3" r="A39" t="s">
        <v>56</v>
      </c>
    </row>
    <row spans="1:3" r="40">
      <c s="4" r="A40" t="s">
        <v>64</v>
      </c>
      <c s="4" r="B40" t="s">
        <v>47</v>
      </c>
      <c s="4" r="C40" t="s">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159</v>
      </c>
    </row>
    <row spans="1:2" r="4">
      <c s="4" r="A4" t="s">
        <v>231</v>
      </c>
      <c s="4" r="B4" t="s">
        <v>232</v>
      </c>
    </row>
    <row spans="1:2" r="5">
      <c s="4" r="A5" t="s">
        <v>233</v>
      </c>
      <c s="4" r="B5"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235</v>
      </c>
      <c s="2" r="B1" t="s">
        <v>1</v>
      </c>
    </row>
    <row spans="1:2" r="2">
      <c s="2" r="B2" t="s">
        <v>2</v>
      </c>
    </row>
    <row spans="1:2" r="3">
      <c s="3" r="A3" t="s">
        <v>162</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2</v>
      </c>
      <c s="2" r="B1" t="s">
        <v>1</v>
      </c>
    </row>
    <row spans="1:2" r="2">
      <c s="2" r="B2" t="s">
        <v>2</v>
      </c>
    </row>
    <row spans="1:2" r="3">
      <c s="3" r="A3" t="s">
        <v>168</v>
      </c>
    </row>
    <row spans="1:2" r="4">
      <c s="4" r="A4" t="s">
        <v>243</v>
      </c>
      <c s="4" r="B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5</v>
      </c>
      <c s="2" r="B1" t="s">
        <v>1</v>
      </c>
    </row>
    <row spans="1:2" r="2">
      <c s="2" r="B2" t="s">
        <v>2</v>
      </c>
    </row>
    <row spans="1:2" r="3">
      <c s="3" r="A3" t="s">
        <v>171</v>
      </c>
    </row>
    <row spans="1:2" r="4">
      <c s="4" r="A4" t="s">
        <v>246</v>
      </c>
      <c s="4" r="B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8</v>
      </c>
      <c s="2" r="B1" t="s">
        <v>1</v>
      </c>
    </row>
    <row spans="1:2" r="2">
      <c s="2" r="B2" t="s">
        <v>2</v>
      </c>
    </row>
    <row spans="1:2" r="3">
      <c s="3" r="A3" t="s">
        <v>174</v>
      </c>
    </row>
    <row spans="1:2" r="4">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1</v>
      </c>
      <c s="2" r="B1" t="s">
        <v>1</v>
      </c>
    </row>
    <row spans="1:2" r="2">
      <c s="2" r="B2" t="s">
        <v>2</v>
      </c>
    </row>
    <row spans="1:2" r="3">
      <c s="3" r="A3" t="s">
        <v>178</v>
      </c>
    </row>
    <row spans="1:2" r="4">
      <c s="4" r="A4" t="s">
        <v>252</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54</v>
      </c>
      <c s="2" r="B1" t="s">
        <v>1</v>
      </c>
    </row>
    <row spans="1:2" r="2">
      <c s="2" r="B2" t="s">
        <v>2</v>
      </c>
    </row>
    <row spans="1:2" r="3">
      <c s="3" r="A3" t="s">
        <v>181</v>
      </c>
    </row>
    <row spans="1:2" r="4">
      <c s="4" r="A4" t="s">
        <v>255</v>
      </c>
      <c s="4" r="B4" t="s">
        <v>256</v>
      </c>
    </row>
    <row spans="1:2" r="5">
      <c s="4" r="A5" t="s">
        <v>257</v>
      </c>
      <c s="4" r="B5"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s="1" r="A1" t="s">
        <v>259</v>
      </c>
      <c s="2" r="B1" t="s">
        <v>1</v>
      </c>
    </row>
    <row spans="1:2" r="2">
      <c s="2" r="B2" t="s">
        <v>2</v>
      </c>
    </row>
    <row spans="1:2" r="3">
      <c s="4" r="A3" t="s">
        <v>260</v>
      </c>
    </row>
    <row spans="1:2" r="4">
      <c s="3" r="A4" t="s">
        <v>261</v>
      </c>
    </row>
    <row spans="1:2" r="5">
      <c s="4" r="A5" t="s">
        <v>262</v>
      </c>
      <c s="4" r="B5" t="s">
        <v>263</v>
      </c>
    </row>
    <row spans="1:2" r="6">
      <c s="4" r="A6" t="s">
        <v>264</v>
      </c>
    </row>
    <row spans="1:2" r="7">
      <c s="3" r="A7" t="s">
        <v>261</v>
      </c>
    </row>
    <row spans="1:2" r="8">
      <c s="4" r="A8" t="s">
        <v>262</v>
      </c>
      <c s="4" r="B8" t="s">
        <v>265</v>
      </c>
    </row>
    <row spans="1:2" r="9">
      <c s="4" r="A9" t="s">
        <v>91</v>
      </c>
    </row>
    <row spans="1:2" r="10">
      <c s="3" r="A10" t="s">
        <v>261</v>
      </c>
    </row>
    <row spans="1:2" r="11">
      <c s="4" r="A11" t="s">
        <v>262</v>
      </c>
      <c s="4" r="B11"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7</v>
      </c>
      <c s="2" r="B1" t="s">
        <v>1</v>
      </c>
    </row>
    <row spans="1:2" r="2">
      <c s="2" r="B2" t="s">
        <v>2</v>
      </c>
    </row>
    <row spans="1:2" r="3">
      <c s="3" r="A3" t="s">
        <v>187</v>
      </c>
    </row>
    <row spans="1:2" r="4">
      <c s="4" r="A4" t="s">
        <v>268</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20"/>
    <col customWidth="1" max="3" min="3" width="31"/>
    <col customWidth="1" max="4" min="4" width="27"/>
  </cols>
  <sheetData>
    <row spans="1:4" r="1">
      <c s="1" r="A1" t="s">
        <v>270</v>
      </c>
      <c s="2" r="B1" t="s">
        <v>271</v>
      </c>
      <c s="2" r="C1" t="s">
        <v>1</v>
      </c>
    </row>
    <row spans="1:4" r="2">
      <c s="2" r="B2" t="s">
        <v>272</v>
      </c>
      <c s="2" r="C2" t="s">
        <v>273</v>
      </c>
      <c s="2" r="D2" t="s">
        <v>274</v>
      </c>
    </row>
    <row spans="1:4" r="3">
      <c s="4" r="A3" t="s">
        <v>275</v>
      </c>
      <c s="7" r="C3" t="n">
        <v>591000</v>
      </c>
    </row>
    <row spans="1:4" r="4">
      <c s="4" r="A4" t="s">
        <v>276</v>
      </c>
      <c s="6" r="C4" t="n">
        <v>1</v>
      </c>
    </row>
    <row spans="1:4" r="5">
      <c s="4" r="A5" t="s">
        <v>277</v>
      </c>
      <c s="4" r="C5" t="s">
        <v>278</v>
      </c>
    </row>
    <row spans="1:4" r="6">
      <c s="4" r="A6" t="s">
        <v>279</v>
      </c>
      <c s="6" r="C6" t="n">
        <v>13097016</v>
      </c>
      <c s="6" r="D6" t="n">
        <v>13096470</v>
      </c>
    </row>
    <row spans="1:4" r="7">
      <c s="4" r="A7" t="s">
        <v>280</v>
      </c>
      <c s="7" r="C7" t="n">
        <v>135442</v>
      </c>
      <c s="7" r="D7" t="n">
        <v>52338</v>
      </c>
    </row>
    <row spans="1:4" r="8">
      <c s="4" r="A8" t="s">
        <v>281</v>
      </c>
    </row>
    <row spans="1:4" r="9">
      <c s="4" r="A9" t="s">
        <v>282</v>
      </c>
      <c s="4" r="C9" t="s">
        <v>283</v>
      </c>
    </row>
    <row spans="1:4" r="10">
      <c s="4" r="A10" t="s">
        <v>284</v>
      </c>
    </row>
    <row spans="1:4" r="11">
      <c s="4" r="A11" t="s">
        <v>282</v>
      </c>
      <c s="4" r="C11" t="s">
        <v>285</v>
      </c>
    </row>
    <row spans="1:4" r="12">
      <c s="4" r="A12" t="s">
        <v>286</v>
      </c>
    </row>
    <row spans="1:4" r="13">
      <c s="4" r="A13" t="s">
        <v>287</v>
      </c>
      <c s="4" r="C13" t="s">
        <v>288</v>
      </c>
    </row>
    <row spans="1:4" r="14">
      <c s="4" r="A14" t="s">
        <v>289</v>
      </c>
    </row>
    <row spans="1:4" r="15">
      <c s="4" r="A15" t="s">
        <v>287</v>
      </c>
      <c s="4" r="C15" t="s">
        <v>290</v>
      </c>
    </row>
    <row spans="1:4" r="16">
      <c s="4" r="A16" t="s">
        <v>291</v>
      </c>
    </row>
    <row spans="1:4" r="17">
      <c s="4" r="A17" t="s">
        <v>287</v>
      </c>
      <c s="4" r="D17" t="s">
        <v>288</v>
      </c>
    </row>
    <row spans="1:4" r="18">
      <c s="4" r="A18" t="s">
        <v>292</v>
      </c>
    </row>
    <row spans="1:4" r="19">
      <c s="4" r="A19" t="s">
        <v>287</v>
      </c>
      <c s="4" r="C19" t="s">
        <v>293</v>
      </c>
    </row>
    <row spans="1:4" r="20">
      <c s="4" r="A20" t="s">
        <v>294</v>
      </c>
    </row>
    <row spans="1:4" r="21">
      <c s="4" r="A21" t="s">
        <v>287</v>
      </c>
      <c s="4" r="C21" t="s">
        <v>290</v>
      </c>
    </row>
    <row spans="1:4" r="22">
      <c s="4" r="A22" t="s">
        <v>295</v>
      </c>
    </row>
    <row spans="1:4" r="23">
      <c s="4" r="A23" t="s">
        <v>296</v>
      </c>
      <c s="4" r="B23" t="s">
        <v>297</v>
      </c>
    </row>
    <row spans="1:4" r="24">
      <c s="4" r="A24" t="s">
        <v>298</v>
      </c>
    </row>
    <row spans="1:4" r="25">
      <c s="4" r="A25" t="s">
        <v>299</v>
      </c>
      <c s="6" r="B25" t="n">
        <v>1232876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30</v>
      </c>
    </row>
    <row spans="1:3" r="2">
      <c s="4" r="A2" t="s">
        <v>67</v>
      </c>
      <c s="6" r="B2" t="n">
        <v>50000000</v>
      </c>
      <c s="6" r="C2" t="n">
        <v>50000000</v>
      </c>
    </row>
    <row spans="1:3" r="3">
      <c s="4" r="A3" t="s">
        <v>68</v>
      </c>
      <c s="8" r="B3" t="n">
        <v>0.001</v>
      </c>
      <c s="8" r="C3" t="n">
        <v>0.001</v>
      </c>
    </row>
    <row spans="1:3" r="4">
      <c s="4" r="A4" t="s">
        <v>69</v>
      </c>
      <c s="6" r="B4" t="n">
        <v>259000000</v>
      </c>
    </row>
    <row spans="1:3" r="5">
      <c s="4" r="A5" t="s">
        <v>70</v>
      </c>
      <c s="6" r="B5" t="n">
        <v>49800000</v>
      </c>
      <c s="6" r="C5" t="n">
        <v>49800000</v>
      </c>
    </row>
    <row spans="1:3" r="6">
      <c s="4" r="A6" t="s">
        <v>63</v>
      </c>
    </row>
    <row spans="1:3" r="7">
      <c s="4" r="A7" t="s">
        <v>69</v>
      </c>
      <c s="6" r="B7" t="n">
        <v>250000000</v>
      </c>
      <c s="6" r="C7" t="n">
        <v>250000000</v>
      </c>
    </row>
    <row spans="1:3" r="8">
      <c s="4" r="A8" t="s">
        <v>71</v>
      </c>
      <c s="8" r="B8" t="n">
        <v>0.001</v>
      </c>
      <c s="8" r="C8" t="n">
        <v>0.001</v>
      </c>
    </row>
    <row spans="1:3" r="9">
      <c s="4" r="A9" t="s">
        <v>72</v>
      </c>
      <c s="6" r="B9" t="n">
        <v>28110229</v>
      </c>
      <c s="6" r="C9" t="n">
        <v>29416612</v>
      </c>
    </row>
    <row spans="1:3" r="10">
      <c s="4" r="A10" t="s">
        <v>73</v>
      </c>
      <c s="6" r="B10" t="n">
        <v>28110229</v>
      </c>
      <c s="6" r="C10" t="n">
        <v>27029749</v>
      </c>
    </row>
    <row spans="1:3" r="11">
      <c s="4" r="A11" t="s">
        <v>65</v>
      </c>
    </row>
    <row spans="1:3" r="12">
      <c s="4" r="A12" t="s">
        <v>69</v>
      </c>
      <c s="6" r="B12" t="n">
        <v>9000000</v>
      </c>
      <c s="6" r="C12" t="n">
        <v>9000000</v>
      </c>
    </row>
    <row spans="1:3" r="13">
      <c s="4" r="A13" t="s">
        <v>71</v>
      </c>
      <c s="8" r="B13" t="n">
        <v>0.001</v>
      </c>
      <c s="8" r="C13" t="n">
        <v>0.001</v>
      </c>
    </row>
    <row spans="1:3" r="14">
      <c s="4" r="A14" t="s">
        <v>72</v>
      </c>
      <c s="6" r="B14" t="n">
        <v>0</v>
      </c>
      <c s="6" r="C14" t="n">
        <v>0</v>
      </c>
    </row>
    <row spans="1:3" r="15">
      <c s="4" r="A15" t="s">
        <v>73</v>
      </c>
      <c s="6" r="B15" t="n">
        <v>0</v>
      </c>
      <c s="6" r="C15" t="n">
        <v>0</v>
      </c>
    </row>
    <row spans="1:3" r="16">
      <c s="4" r="A16" t="s">
        <v>74</v>
      </c>
    </row>
    <row spans="1:3" r="17">
      <c s="4" r="A17" t="s">
        <v>67</v>
      </c>
      <c s="6" r="B17" t="n">
        <v>50000000</v>
      </c>
      <c s="6" r="C17" t="n">
        <v>50000000</v>
      </c>
    </row>
    <row spans="1:3" r="18">
      <c s="4" r="A18" t="s">
        <v>68</v>
      </c>
      <c s="8" r="B18" t="n">
        <v>0.001</v>
      </c>
      <c s="8" r="C18" t="n">
        <v>0.001</v>
      </c>
    </row>
    <row spans="1:3" r="19">
      <c s="4" r="A19" t="s">
        <v>75</v>
      </c>
      <c s="6" r="B19" t="n">
        <v>0</v>
      </c>
      <c s="6" r="C19" t="n">
        <v>0</v>
      </c>
    </row>
    <row spans="1:3" r="20">
      <c s="4" r="A20" t="s">
        <v>76</v>
      </c>
      <c s="6" r="B20" t="n">
        <v>0</v>
      </c>
      <c s="6" r="C20" t="n">
        <v>0</v>
      </c>
    </row>
    <row spans="1:3" r="21">
      <c s="4" r="A21" t="s">
        <v>61</v>
      </c>
    </row>
    <row spans="1:3" r="22">
      <c s="4" r="A22" t="s">
        <v>67</v>
      </c>
      <c s="6" r="B22" t="n">
        <v>200000</v>
      </c>
      <c s="6" r="C22" t="n">
        <v>200000</v>
      </c>
    </row>
    <row spans="1:3" r="23">
      <c s="4" r="A23" t="s">
        <v>68</v>
      </c>
      <c s="8" r="B23" t="n">
        <v>0.001</v>
      </c>
      <c s="8" r="C23" t="n">
        <v>0.001</v>
      </c>
    </row>
    <row spans="1:3" r="24">
      <c s="4" r="A24" t="s">
        <v>75</v>
      </c>
      <c s="6" r="B24" t="n">
        <v>0</v>
      </c>
      <c s="6" r="C24" t="n">
        <v>86000</v>
      </c>
    </row>
    <row spans="1:3" r="25">
      <c s="4" r="A25" t="s">
        <v>76</v>
      </c>
      <c s="6" r="B25" t="n">
        <v>0</v>
      </c>
      <c s="6" r="C25" t="n">
        <v>8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00</v>
      </c>
      <c s="2" r="B1" t="s">
        <v>301</v>
      </c>
      <c s="2" r="C1" t="s">
        <v>302</v>
      </c>
      <c s="2" r="D1" t="s">
        <v>2</v>
      </c>
      <c s="2" r="E1" t="s">
        <v>30</v>
      </c>
      <c s="2" r="F1" t="s">
        <v>303</v>
      </c>
      <c s="2" r="G1" t="s">
        <v>304</v>
      </c>
    </row>
    <row spans="1:7" r="2">
      <c s="3" r="A2" t="s">
        <v>305</v>
      </c>
    </row>
    <row spans="1:7" r="3">
      <c s="4" r="A3" t="s">
        <v>306</v>
      </c>
      <c s="4" r="D3" t="s">
        <v>47</v>
      </c>
      <c s="7" r="E3" t="n">
        <v>2000000</v>
      </c>
    </row>
    <row spans="1:7" r="4">
      <c s="4" r="A4" t="s">
        <v>307</v>
      </c>
      <c s="7" r="D4" t="n">
        <v>7585435</v>
      </c>
      <c s="7" r="E4" t="n">
        <v>6732123</v>
      </c>
      <c s="4" r="G4" t="s">
        <v>47</v>
      </c>
    </row>
    <row spans="1:7" r="5">
      <c s="4" r="A5" t="s">
        <v>308</v>
      </c>
    </row>
    <row spans="1:7" r="6">
      <c s="3" r="A6" t="s">
        <v>305</v>
      </c>
    </row>
    <row spans="1:7" r="7">
      <c s="4" r="A7" t="s">
        <v>309</v>
      </c>
      <c s="4" r="B7" t="s">
        <v>310</v>
      </c>
    </row>
    <row spans="1:7" r="8">
      <c s="4" r="A8" t="s">
        <v>311</v>
      </c>
      <c s="7" r="B8" t="n">
        <v>756000</v>
      </c>
    </row>
    <row spans="1:7" r="9">
      <c s="4" r="A9" t="s">
        <v>312</v>
      </c>
    </row>
    <row spans="1:7" r="10">
      <c s="3" r="A10" t="s">
        <v>305</v>
      </c>
    </row>
    <row spans="1:7" r="11">
      <c s="4" r="A11" t="s">
        <v>313</v>
      </c>
      <c s="6" r="B11" t="n">
        <v>300000</v>
      </c>
    </row>
    <row spans="1:7" r="12">
      <c s="4" r="A12" t="s">
        <v>314</v>
      </c>
    </row>
    <row spans="1:7" r="13">
      <c s="3" r="A13" t="s">
        <v>305</v>
      </c>
    </row>
    <row spans="1:7" r="14">
      <c s="4" r="A14" t="s">
        <v>309</v>
      </c>
      <c s="4" r="C14" t="s">
        <v>310</v>
      </c>
    </row>
    <row spans="1:7" r="15">
      <c s="4" r="A15" t="s">
        <v>306</v>
      </c>
      <c s="7" r="C15" t="n">
        <v>7500000</v>
      </c>
    </row>
    <row spans="1:7" r="16">
      <c s="4" r="A16" t="s">
        <v>315</v>
      </c>
      <c s="6" r="C16" t="n">
        <v>2000000</v>
      </c>
    </row>
    <row spans="1:7" r="17">
      <c s="4" r="A17" t="s">
        <v>307</v>
      </c>
      <c s="6" r="D17" t="n">
        <v>6732123</v>
      </c>
    </row>
    <row spans="1:7" r="18">
      <c s="4" r="A18" t="s">
        <v>316</v>
      </c>
      <c s="6" r="C18" t="n">
        <v>6584042</v>
      </c>
      <c s="6" r="D18" t="n">
        <v>6584042</v>
      </c>
      <c s="7" r="F18" t="n">
        <v>6584042</v>
      </c>
    </row>
    <row spans="1:7" r="19">
      <c s="4" r="A19" t="s">
        <v>317</v>
      </c>
      <c s="7" r="C19" t="n">
        <v>18584042</v>
      </c>
    </row>
    <row spans="1:7" r="20">
      <c s="4" r="A20" t="s">
        <v>318</v>
      </c>
      <c s="4" r="C20" t="s">
        <v>319</v>
      </c>
    </row>
    <row spans="1:7" r="21">
      <c s="4" r="A21" t="s">
        <v>320</v>
      </c>
      <c s="4" r="C21" t="s">
        <v>310</v>
      </c>
    </row>
    <row spans="1:7" r="22">
      <c s="4" r="A22" t="s">
        <v>321</v>
      </c>
    </row>
    <row spans="1:7" r="23">
      <c s="3" r="A23" t="s">
        <v>305</v>
      </c>
    </row>
    <row spans="1:7" r="24">
      <c s="4" r="A24" t="s">
        <v>307</v>
      </c>
      <c s="7" r="D24" t="n">
        <v>6732123</v>
      </c>
    </row>
    <row spans="1:7" r="25">
      <c s="4" r="A25" t="s">
        <v>322</v>
      </c>
    </row>
    <row spans="1:7" r="26">
      <c s="3" r="A26" t="s">
        <v>305</v>
      </c>
    </row>
    <row spans="1:7" r="27">
      <c s="4" r="A27" t="s">
        <v>323</v>
      </c>
      <c s="4" r="C27" t="s">
        <v>324</v>
      </c>
    </row>
    <row spans="1:7" r="28">
      <c s="4" r="A28" t="s">
        <v>325</v>
      </c>
      <c s="7" r="C28" t="n">
        <v>2500000</v>
      </c>
    </row>
    <row spans="1:7" r="29">
      <c s="4" r="A29" t="s">
        <v>326</v>
      </c>
      <c s="4" r="C29" t="s">
        <v>327</v>
      </c>
    </row>
    <row spans="1:7" r="30">
      <c s="4" r="A30" t="s">
        <v>328</v>
      </c>
      <c s="4" r="C30" t="s">
        <v>329</v>
      </c>
    </row>
    <row spans="1:7" r="31">
      <c s="4" r="A31" t="s">
        <v>330</v>
      </c>
    </row>
    <row spans="1:7" r="32">
      <c s="3" r="A32" t="s">
        <v>305</v>
      </c>
    </row>
    <row spans="1:7" r="33">
      <c s="4" r="A33" t="s">
        <v>311</v>
      </c>
      <c s="7" r="C33" t="n">
        <v>20000000</v>
      </c>
    </row>
    <row spans="1:7" r="34">
      <c s="4" r="A34" t="s">
        <v>307</v>
      </c>
      <c s="7" r="C34" t="n">
        <v>8000000</v>
      </c>
    </row>
    <row spans="1:7" r="35">
      <c s="4" r="A35" t="s">
        <v>331</v>
      </c>
    </row>
    <row spans="1:7" r="36">
      <c s="3" r="A36" t="s">
        <v>305</v>
      </c>
    </row>
    <row spans="1:7" r="37">
      <c s="4" r="A37" t="s">
        <v>332</v>
      </c>
      <c s="4" r="C37" t="s">
        <v>333</v>
      </c>
    </row>
    <row spans="1:7" r="38">
      <c s="4" r="A38" t="s">
        <v>334</v>
      </c>
      <c s="4" r="C38" t="s">
        <v>335</v>
      </c>
    </row>
    <row spans="1:7" r="39">
      <c s="4" r="A39" t="s">
        <v>336</v>
      </c>
    </row>
    <row spans="1:7" r="40">
      <c s="3" r="A40" t="s">
        <v>305</v>
      </c>
    </row>
    <row spans="1:7" r="41">
      <c s="4" r="A41" t="s">
        <v>313</v>
      </c>
      <c s="6" r="C41" t="n">
        <v>238686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337</v>
      </c>
      <c s="2" r="B1" t="s">
        <v>338</v>
      </c>
    </row>
    <row spans="1:2" r="2">
      <c s="3" r="A2" t="s">
        <v>339</v>
      </c>
    </row>
    <row spans="1:2" r="3">
      <c s="4" r="A3" t="s">
        <v>340</v>
      </c>
      <c s="7" r="B3" t="n">
        <v>32038</v>
      </c>
    </row>
    <row spans="1:2" r="4">
      <c s="4" r="A4" t="s">
        <v>341</v>
      </c>
      <c s="6" r="B4" t="n">
        <v>2975728</v>
      </c>
    </row>
    <row spans="1:2" r="5">
      <c s="4" r="A5" t="s">
        <v>342</v>
      </c>
      <c s="6" r="B5" t="n">
        <v>7777</v>
      </c>
    </row>
    <row spans="1:2" r="6">
      <c s="4" r="A6" t="s">
        <v>343</v>
      </c>
      <c s="6" r="B6" t="n">
        <v>1250000</v>
      </c>
    </row>
    <row spans="1:2" r="7">
      <c s="4" r="A7" t="s">
        <v>38</v>
      </c>
      <c s="6" r="B7" t="n">
        <v>16314957</v>
      </c>
    </row>
    <row spans="1:2" r="8">
      <c s="4" r="A8" t="s">
        <v>344</v>
      </c>
      <c s="6" r="B8" t="n">
        <v>20580500</v>
      </c>
    </row>
    <row spans="1:2" r="9">
      <c s="4" r="A9" t="s">
        <v>345</v>
      </c>
      <c s="6" r="B9" t="n">
        <v>-1996458</v>
      </c>
    </row>
    <row spans="1:2" r="10">
      <c s="4" r="A10" t="s">
        <v>94</v>
      </c>
      <c s="7" r="B10" t="n">
        <v>185840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spans="1:2" r="1">
      <c s="1" r="A1" t="s">
        <v>346</v>
      </c>
      <c s="2" r="B1" t="s">
        <v>1</v>
      </c>
    </row>
    <row spans="1:2" r="2">
      <c s="2" r="B2" t="s">
        <v>347</v>
      </c>
    </row>
    <row spans="1:2" r="3">
      <c s="3" r="A3" t="s">
        <v>348</v>
      </c>
    </row>
    <row spans="1:2" r="4">
      <c s="4" r="A4" t="s">
        <v>349</v>
      </c>
      <c s="7" r="B4" t="n">
        <v>12558030</v>
      </c>
    </row>
    <row spans="1:2" r="5">
      <c s="4" r="A5" t="s">
        <v>87</v>
      </c>
      <c s="7" r="B5" t="n">
        <v>-4212778</v>
      </c>
    </row>
    <row spans="1:2" r="6">
      <c s="4" r="A6" t="s">
        <v>350</v>
      </c>
      <c s="9" r="B6" t="n">
        <v>-0.18</v>
      </c>
    </row>
    <row spans="1:2" r="7">
      <c s="4" r="A7" t="s">
        <v>351</v>
      </c>
      <c s="7" r="B7" t="n">
        <v>1896000</v>
      </c>
    </row>
    <row spans="1:2" r="8">
      <c s="4" r="A8" t="s">
        <v>352</v>
      </c>
      <c s="7" r="B8" t="n">
        <v>49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s="1" r="A1" t="s">
        <v>353</v>
      </c>
      <c s="2" r="B1" t="s">
        <v>354</v>
      </c>
    </row>
    <row spans="1:2" r="2">
      <c s="3" r="A2" t="s">
        <v>305</v>
      </c>
    </row>
    <row spans="1:2" r="3">
      <c s="4" r="A3" t="s">
        <v>309</v>
      </c>
      <c s="4" r="B3" t="s">
        <v>310</v>
      </c>
    </row>
    <row spans="1:2" r="4">
      <c s="4" r="A4" t="s">
        <v>355</v>
      </c>
      <c s="7" r="B4" t="n">
        <v>756000</v>
      </c>
    </row>
    <row spans="1:2" r="5">
      <c s="4" r="A5" t="s">
        <v>63</v>
      </c>
    </row>
    <row spans="1:2" r="6">
      <c s="3" r="A6" t="s">
        <v>305</v>
      </c>
    </row>
    <row spans="1:2" r="7">
      <c s="4" r="A7" t="s">
        <v>356</v>
      </c>
      <c s="6" r="B7" t="n">
        <v>600000</v>
      </c>
    </row>
    <row spans="1:2" r="8">
      <c s="4" r="A8" t="s">
        <v>313</v>
      </c>
      <c s="6" r="B8" t="n">
        <v>300000</v>
      </c>
    </row>
    <row spans="1:2" r="9">
      <c s="4" r="A9" t="s">
        <v>357</v>
      </c>
      <c s="4" r="B9" t="s">
        <v>358</v>
      </c>
    </row>
    <row spans="1:2" r="10">
      <c s="4" r="A10" t="s">
        <v>359</v>
      </c>
      <c s="4" r="B10" t="s">
        <v>360</v>
      </c>
    </row>
    <row spans="1:2" r="11">
      <c s="4" r="A11" t="s">
        <v>361</v>
      </c>
      <c s="4" r="B11" t="s">
        <v>3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s="1" r="A1" t="s">
        <v>363</v>
      </c>
      <c s="2" r="B1" t="s">
        <v>364</v>
      </c>
      <c s="2" r="C1" t="s">
        <v>365</v>
      </c>
      <c s="2" r="D1" t="s">
        <v>302</v>
      </c>
      <c s="2" r="E1" t="s">
        <v>366</v>
      </c>
      <c s="2" r="F1" t="s">
        <v>2</v>
      </c>
      <c s="2" r="G1" t="s">
        <v>30</v>
      </c>
      <c s="2" r="H1" t="s">
        <v>367</v>
      </c>
    </row>
    <row spans="1:8" r="2">
      <c s="3" r="A2" t="s">
        <v>368</v>
      </c>
    </row>
    <row spans="1:8" r="3">
      <c s="4" r="A3" t="s">
        <v>369</v>
      </c>
      <c s="4" r="E3" t="s">
        <v>278</v>
      </c>
    </row>
    <row spans="1:8" r="4">
      <c s="4" r="A4" t="s">
        <v>370</v>
      </c>
      <c s="6" r="H4" t="n">
        <v>882001</v>
      </c>
    </row>
    <row spans="1:8" r="5">
      <c s="4" r="A5" t="s">
        <v>371</v>
      </c>
      <c s="9" r="H5" t="n">
        <v>1.5</v>
      </c>
    </row>
    <row spans="1:8" r="6">
      <c s="4" r="A6" t="s">
        <v>120</v>
      </c>
      <c s="7" r="F6" t="n">
        <v>1252963</v>
      </c>
      <c s="7" r="G6" t="n">
        <v>256616</v>
      </c>
    </row>
    <row spans="1:8" r="7">
      <c s="4" r="A7" t="s">
        <v>40</v>
      </c>
      <c s="7" r="F7" t="n">
        <v>1654773</v>
      </c>
      <c s="7" r="G7" t="n">
        <v>2907736</v>
      </c>
    </row>
    <row spans="1:8" r="8">
      <c s="4" r="A8" t="s">
        <v>372</v>
      </c>
    </row>
    <row spans="1:8" r="9">
      <c s="3" r="A9" t="s">
        <v>368</v>
      </c>
    </row>
    <row spans="1:8" r="10">
      <c s="4" r="A10" t="s">
        <v>325</v>
      </c>
      <c s="7" r="B10" t="n">
        <v>1400000</v>
      </c>
      <c s="7" r="C10" t="n">
        <v>1500000</v>
      </c>
      <c s="7" r="D10" t="n">
        <v>9000000</v>
      </c>
    </row>
    <row spans="1:8" r="11">
      <c s="4" r="A11" t="s">
        <v>373</v>
      </c>
      <c s="4" r="D11" t="s">
        <v>310</v>
      </c>
    </row>
    <row spans="1:8" r="12">
      <c s="4" r="A12" t="s">
        <v>326</v>
      </c>
      <c s="4" r="D12" t="s">
        <v>288</v>
      </c>
    </row>
    <row spans="1:8" r="13">
      <c s="4" r="A13" t="s">
        <v>374</v>
      </c>
      <c s="4" r="D13" t="s">
        <v>375</v>
      </c>
    </row>
    <row spans="1:8" r="14">
      <c s="4" r="A14" t="s">
        <v>369</v>
      </c>
      <c s="4" r="D14" t="s">
        <v>283</v>
      </c>
    </row>
    <row spans="1:8" r="15">
      <c s="4" r="A15" t="s">
        <v>371</v>
      </c>
      <c s="7" r="D15" t="n">
        <v>1</v>
      </c>
    </row>
    <row spans="1:8" r="16">
      <c s="4" r="A16" t="s">
        <v>376</v>
      </c>
      <c s="4" r="D16" t="s">
        <v>362</v>
      </c>
    </row>
    <row spans="1:8" r="17">
      <c s="4" r="A17" t="s">
        <v>377</v>
      </c>
      <c s="7" r="D17" t="n">
        <v>1500000</v>
      </c>
    </row>
    <row spans="1:8" r="18">
      <c s="4" r="A18" t="s">
        <v>378</v>
      </c>
      <c s="6" r="D18" t="n">
        <v>1232294</v>
      </c>
    </row>
    <row spans="1:8" r="19">
      <c s="4" r="A19" t="s">
        <v>379</v>
      </c>
      <c s="7" r="D19" t="n">
        <v>3164352</v>
      </c>
    </row>
    <row spans="1:8" r="20">
      <c s="4" r="A20" t="s">
        <v>380</v>
      </c>
      <c s="4" r="B20" t="s">
        <v>381</v>
      </c>
      <c s="4" r="C20" t="s">
        <v>381</v>
      </c>
    </row>
    <row spans="1:8" r="21">
      <c s="4" r="A21" t="s">
        <v>382</v>
      </c>
    </row>
    <row spans="1:8" r="22">
      <c s="3" r="A22" t="s">
        <v>368</v>
      </c>
    </row>
    <row spans="1:8" r="23">
      <c s="4" r="A23" t="s">
        <v>370</v>
      </c>
      <c s="6" r="D23" t="n">
        <v>2900000</v>
      </c>
    </row>
    <row spans="1:8" r="24">
      <c s="4" r="A24" t="s">
        <v>383</v>
      </c>
    </row>
    <row spans="1:8" r="25">
      <c s="3" r="A25" t="s">
        <v>368</v>
      </c>
    </row>
    <row spans="1:8" r="26">
      <c s="4" r="A26" t="s">
        <v>374</v>
      </c>
      <c s="4" r="D26" t="s">
        <v>384</v>
      </c>
    </row>
    <row spans="1:8" r="27">
      <c s="4" r="A27" t="s">
        <v>385</v>
      </c>
    </row>
    <row spans="1:8" r="28">
      <c s="3" r="A28" t="s">
        <v>368</v>
      </c>
    </row>
    <row spans="1:8" r="29">
      <c s="4" r="A29" t="s">
        <v>325</v>
      </c>
      <c s="7" r="D29" t="n">
        <v>20000000</v>
      </c>
    </row>
    <row spans="1:8" r="30">
      <c s="4" r="A30" t="s">
        <v>374</v>
      </c>
      <c s="4" r="D30" t="s">
        <v>3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86</v>
      </c>
      <c s="2" r="B1" t="s">
        <v>2</v>
      </c>
      <c s="2" r="C1" t="s">
        <v>30</v>
      </c>
    </row>
    <row spans="1:3" r="2">
      <c s="3" r="A2" t="s">
        <v>162</v>
      </c>
    </row>
    <row spans="1:3" r="3">
      <c s="4" r="A3" t="s">
        <v>387</v>
      </c>
      <c s="7" r="B3" t="n">
        <v>10071828</v>
      </c>
      <c s="7" r="C3" t="n">
        <v>9000000</v>
      </c>
    </row>
    <row spans="1:3" r="4">
      <c s="4" r="A4" t="s">
        <v>388</v>
      </c>
      <c s="6" r="B4" t="n">
        <v>417070</v>
      </c>
      <c s="6" r="C4" t="n">
        <v>63014</v>
      </c>
    </row>
    <row spans="1:3" r="5">
      <c s="4" r="A5" t="s">
        <v>53</v>
      </c>
      <c s="6" r="B5" t="n">
        <v>10488898</v>
      </c>
      <c s="6" r="C5" t="n">
        <v>9063014</v>
      </c>
    </row>
    <row spans="1:3" r="6">
      <c s="4" r="A6" t="s">
        <v>389</v>
      </c>
      <c s="6" r="B6" t="n">
        <v>-2455000</v>
      </c>
      <c s="6" r="C6" t="n">
        <v>-1350000</v>
      </c>
    </row>
    <row spans="1:3" r="7">
      <c s="4" r="A7" t="s">
        <v>390</v>
      </c>
      <c s="7" r="B7" t="n">
        <v>8033898</v>
      </c>
      <c s="7" r="C7" t="n">
        <v>77130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91</v>
      </c>
      <c s="2" r="B1" t="s">
        <v>1</v>
      </c>
    </row>
    <row spans="1:3" r="2">
      <c s="2" r="B2" t="s">
        <v>2</v>
      </c>
      <c s="2" r="C2" t="s">
        <v>30</v>
      </c>
    </row>
    <row spans="1:3" r="3">
      <c s="3" r="A3" t="s">
        <v>392</v>
      </c>
    </row>
    <row spans="1:3" r="4">
      <c s="4" r="A4" t="s">
        <v>393</v>
      </c>
      <c s="7" r="B4" t="n">
        <v>1260010</v>
      </c>
      <c s="4" r="C4" t="s">
        <v>47</v>
      </c>
    </row>
    <row spans="1:3" r="5">
      <c s="4" r="A5" t="s">
        <v>394</v>
      </c>
      <c s="4" r="B5" t="s">
        <v>47</v>
      </c>
      <c s="7" r="C5" t="n">
        <v>1232294</v>
      </c>
    </row>
    <row spans="1:3" r="6">
      <c s="4" r="A6" t="s">
        <v>395</v>
      </c>
      <c s="7" r="B6" t="n">
        <v>176272</v>
      </c>
      <c s="6" r="C6" t="n">
        <v>27716</v>
      </c>
    </row>
    <row spans="1:3" r="7">
      <c s="4" r="A7" t="s">
        <v>396</v>
      </c>
      <c s="7" r="B7" t="n">
        <v>1436282</v>
      </c>
      <c s="7" r="C7" t="n">
        <v>12600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s="1" r="A1" t="s">
        <v>397</v>
      </c>
      <c s="2" r="B1" t="s">
        <v>398</v>
      </c>
    </row>
    <row spans="1:2" r="2">
      <c s="3" r="A2" t="s">
        <v>399</v>
      </c>
    </row>
    <row spans="1:2" r="3">
      <c s="6" r="A3" t="n">
        <v>2017</v>
      </c>
      <c s="7" r="B3" t="n">
        <v>8034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0</v>
      </c>
      <c s="2" r="B1" t="s">
        <v>302</v>
      </c>
      <c s="2" r="C1" t="s">
        <v>401</v>
      </c>
      <c s="2" r="D1" t="s">
        <v>402</v>
      </c>
    </row>
    <row spans="1:4" r="2">
      <c s="3" r="A2" t="s">
        <v>368</v>
      </c>
    </row>
    <row spans="1:4" r="3">
      <c s="4" r="A3" t="s">
        <v>323</v>
      </c>
      <c s="4" r="B3" t="s">
        <v>324</v>
      </c>
    </row>
    <row spans="1:4" r="4">
      <c s="4" r="A4" t="s">
        <v>325</v>
      </c>
      <c s="7" r="B4" t="n">
        <v>2500000</v>
      </c>
    </row>
    <row spans="1:4" r="5">
      <c s="4" r="A5" t="s">
        <v>326</v>
      </c>
      <c s="4" r="B5" t="s">
        <v>327</v>
      </c>
    </row>
    <row spans="1:4" r="6">
      <c s="4" r="A6" t="s">
        <v>328</v>
      </c>
      <c s="4" r="B6" t="s">
        <v>329</v>
      </c>
    </row>
    <row spans="1:4" r="7">
      <c s="4" r="A7" t="s">
        <v>403</v>
      </c>
      <c s="7" r="C7" t="n">
        <v>2258263</v>
      </c>
      <c s="7" r="D7" t="n">
        <v>241737</v>
      </c>
    </row>
    <row spans="1:4" r="8">
      <c s="4" r="A8" t="s">
        <v>404</v>
      </c>
      <c s="7" r="C8" t="n">
        <v>122861</v>
      </c>
    </row>
    <row spans="1:4" r="9">
      <c s="4" r="A9" t="s">
        <v>63</v>
      </c>
    </row>
    <row spans="1:4" r="10">
      <c s="3" r="A10" t="s">
        <v>368</v>
      </c>
    </row>
    <row spans="1:4" r="11">
      <c s="4" r="A11" t="s">
        <v>313</v>
      </c>
      <c s="6" r="B11" t="n">
        <v>238686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V206"/>
  <sheetViews>
    <sheetView workbookViewId="0">
      <selection activeCell="A1" sqref="A1"/>
    </sheetView>
  </sheetViews>
  <sheetFormatPr baseColWidth="10" defaultRowHeight="15"/>
  <cols>
    <col customWidth="1" max="1" min="1" width="80"/>
    <col customWidth="1" max="2" min="2" width="34"/>
    <col customWidth="1" max="3" min="3" width="30"/>
    <col customWidth="1" max="4" min="4" width="30"/>
    <col customWidth="1" max="5" min="5" width="30"/>
    <col customWidth="1" max="6" min="6" width="41"/>
    <col customWidth="1" max="7" min="7" width="30"/>
    <col customWidth="1" max="8" min="8" width="20"/>
    <col customWidth="1" max="9" min="9" width="20"/>
    <col customWidth="1" max="10" min="10" width="30"/>
    <col customWidth="1" max="11" min="11" width="41"/>
    <col customWidth="1" max="12" min="12" width="30"/>
    <col customWidth="1" max="13" min="13" width="20"/>
    <col customWidth="1" max="14" min="14" width="20"/>
    <col customWidth="1" max="15" min="15" width="20"/>
    <col customWidth="1" max="16" min="16" width="20"/>
    <col customWidth="1" max="17" min="17" width="30"/>
    <col customWidth="1" max="18" min="18" width="18"/>
    <col customWidth="1" max="19" min="19" width="41"/>
    <col customWidth="1" max="20" min="20" width="37"/>
    <col customWidth="1" max="21" min="21" width="30"/>
    <col customWidth="1" max="22" min="22" width="30"/>
  </cols>
  <sheetData>
    <row spans="1:22" r="1">
      <c s="1" r="A1" t="s">
        <v>405</v>
      </c>
      <c s="2" r="B1" t="s">
        <v>406</v>
      </c>
      <c s="2" r="C1" t="s">
        <v>407</v>
      </c>
      <c s="2" r="D1" t="s">
        <v>408</v>
      </c>
      <c s="2" r="E1" t="s">
        <v>409</v>
      </c>
      <c s="2" r="F1" t="s">
        <v>410</v>
      </c>
      <c s="2" r="G1" t="s">
        <v>411</v>
      </c>
      <c s="2" r="H1" t="s">
        <v>412</v>
      </c>
      <c s="2" r="I1" t="s">
        <v>413</v>
      </c>
      <c s="2" r="J1" t="s">
        <v>414</v>
      </c>
      <c s="2" r="K1" t="s">
        <v>415</v>
      </c>
      <c s="2" r="L1" t="s">
        <v>416</v>
      </c>
      <c s="2" r="M1" t="s">
        <v>417</v>
      </c>
      <c s="2" r="N1" t="s">
        <v>418</v>
      </c>
      <c s="2" r="O1" t="s">
        <v>419</v>
      </c>
      <c s="2" r="P1" t="s">
        <v>420</v>
      </c>
      <c s="2" r="Q1" t="s">
        <v>421</v>
      </c>
      <c s="2" r="R1" t="s">
        <v>422</v>
      </c>
      <c s="2" r="S1" t="s">
        <v>423</v>
      </c>
      <c s="2" r="T1" t="s">
        <v>424</v>
      </c>
      <c s="2" r="U1" t="s">
        <v>425</v>
      </c>
      <c s="2" r="V1" t="s">
        <v>426</v>
      </c>
    </row>
    <row spans="1:22" r="2">
      <c s="4" r="A2" t="s">
        <v>67</v>
      </c>
      <c s="6" r="L2" t="n">
        <v>50000000</v>
      </c>
      <c s="6" r="S2" t="n">
        <v>50000000</v>
      </c>
      <c s="6" r="T2" t="n">
        <v>50000000</v>
      </c>
    </row>
    <row spans="1:22" r="3">
      <c s="4" r="A3" t="s">
        <v>427</v>
      </c>
      <c s="8" r="L3" t="n">
        <v>0.001</v>
      </c>
      <c s="8" r="S3" t="n">
        <v>0.001</v>
      </c>
      <c s="8" r="T3" t="n">
        <v>0.001</v>
      </c>
    </row>
    <row spans="1:22" r="4">
      <c s="4" r="A4" t="s">
        <v>69</v>
      </c>
      <c s="6" r="S4" t="n">
        <v>259000000</v>
      </c>
    </row>
    <row spans="1:22" r="5">
      <c s="4" r="A5" t="s">
        <v>428</v>
      </c>
      <c s="7" r="T5" t="n">
        <v>228416</v>
      </c>
    </row>
    <row spans="1:22" r="6">
      <c s="4" r="A6" t="s">
        <v>429</v>
      </c>
      <c s="7" r="S6" t="n">
        <v>191612</v>
      </c>
      <c s="6" r="T6" t="n">
        <v>33468</v>
      </c>
    </row>
    <row spans="1:22" r="7">
      <c s="4" r="A7" t="s">
        <v>430</v>
      </c>
      <c s="6" r="U7" t="n">
        <v>882001</v>
      </c>
    </row>
    <row spans="1:22" r="8">
      <c s="4" r="A8" t="s">
        <v>431</v>
      </c>
      <c s="9" r="U8" t="n">
        <v>1.5</v>
      </c>
    </row>
    <row spans="1:22" r="9">
      <c s="4" r="A9" t="s">
        <v>369</v>
      </c>
      <c s="4" r="K9" t="s">
        <v>278</v>
      </c>
    </row>
    <row spans="1:22" r="10">
      <c s="4" r="A10" t="s">
        <v>432</v>
      </c>
      <c s="7" r="S10" t="n">
        <v>101364</v>
      </c>
    </row>
    <row spans="1:22" r="11">
      <c s="4" r="A11" t="s">
        <v>433</v>
      </c>
      <c s="7" r="F11" t="n">
        <v>678000</v>
      </c>
    </row>
    <row spans="1:22" r="12">
      <c s="4" r="A12" t="s">
        <v>434</v>
      </c>
      <c s="6" r="N12" t="n">
        <v>133332</v>
      </c>
    </row>
    <row spans="1:22" r="13">
      <c s="4" r="A13" t="s">
        <v>435</v>
      </c>
      <c s="6" r="U13" t="n">
        <v>882001</v>
      </c>
    </row>
    <row spans="1:22" r="14">
      <c s="4" r="A14" t="s">
        <v>436</v>
      </c>
      <c s="7" r="T14" t="n">
        <v>447911</v>
      </c>
    </row>
    <row spans="1:22" r="15">
      <c s="4" r="A15" t="s">
        <v>91</v>
      </c>
    </row>
    <row spans="1:22" r="16">
      <c s="4" r="A16" t="s">
        <v>108</v>
      </c>
      <c s="6" r="S16" t="n">
        <v>860000</v>
      </c>
      <c s="6" r="T16" t="n">
        <v>350000</v>
      </c>
    </row>
    <row spans="1:22" r="17">
      <c s="4" r="A17" t="s">
        <v>437</v>
      </c>
      <c s="6" r="S17" t="n">
        <v>92149</v>
      </c>
    </row>
    <row spans="1:22" r="18">
      <c s="4" r="A18" t="s">
        <v>432</v>
      </c>
      <c s="7" r="S18" t="n">
        <v>92</v>
      </c>
    </row>
    <row spans="1:22" r="19">
      <c s="4" r="A19" t="s">
        <v>106</v>
      </c>
      <c s="6" r="T19" t="n">
        <v>600000</v>
      </c>
    </row>
    <row spans="1:22" r="20">
      <c s="4" r="A20" t="s">
        <v>438</v>
      </c>
    </row>
    <row spans="1:22" r="21">
      <c s="4" r="A21" t="s">
        <v>309</v>
      </c>
      <c s="4" r="D21" t="s">
        <v>310</v>
      </c>
      <c s="4" r="M21" t="s">
        <v>310</v>
      </c>
    </row>
    <row spans="1:22" r="22">
      <c s="4" r="A22" t="s">
        <v>439</v>
      </c>
    </row>
    <row spans="1:22" r="23">
      <c s="4" r="A23" t="s">
        <v>440</v>
      </c>
      <c s="7" r="F23" t="n">
        <v>580000</v>
      </c>
    </row>
    <row spans="1:22" r="24">
      <c s="4" r="A24" t="s">
        <v>441</v>
      </c>
    </row>
    <row spans="1:22" r="25">
      <c s="4" r="A25" t="s">
        <v>428</v>
      </c>
      <c s="7" r="S25" t="n">
        <v>34360</v>
      </c>
    </row>
    <row spans="1:22" r="26">
      <c s="4" r="A26" t="s">
        <v>442</v>
      </c>
      <c s="4" r="B26" t="s">
        <v>278</v>
      </c>
    </row>
    <row spans="1:22" r="27">
      <c s="4" r="A27" t="s">
        <v>443</v>
      </c>
      <c s="6" r="B27" t="n">
        <v>220000</v>
      </c>
    </row>
    <row spans="1:22" r="28">
      <c s="4" r="A28" t="s">
        <v>444</v>
      </c>
      <c s="6" r="B28" t="n">
        <v>9</v>
      </c>
    </row>
    <row spans="1:22" r="29">
      <c s="4" r="A29" t="s">
        <v>445</v>
      </c>
      <c s="6" r="S29" t="n">
        <v>85456</v>
      </c>
    </row>
    <row spans="1:22" r="30">
      <c s="4" r="A30" t="s">
        <v>446</v>
      </c>
    </row>
    <row spans="1:22" r="31">
      <c s="4" r="A31" t="s">
        <v>428</v>
      </c>
      <c s="7" r="S31" t="n">
        <v>459525</v>
      </c>
    </row>
    <row spans="1:22" r="32">
      <c s="4" r="A32" t="s">
        <v>260</v>
      </c>
    </row>
    <row spans="1:22" r="33">
      <c s="4" r="A33" t="s">
        <v>445</v>
      </c>
      <c s="6" r="S33" t="n">
        <v>543000</v>
      </c>
    </row>
    <row spans="1:22" r="34">
      <c s="4" r="A34" t="s">
        <v>447</v>
      </c>
    </row>
    <row spans="1:22" r="35">
      <c s="4" r="A35" t="s">
        <v>448</v>
      </c>
      <c s="6" r="J35" t="n">
        <v>12000</v>
      </c>
      <c s="6" r="Q35" t="n">
        <v>12000</v>
      </c>
    </row>
    <row spans="1:22" r="36">
      <c s="4" r="A36" t="s">
        <v>442</v>
      </c>
      <c s="4" r="J36" t="s">
        <v>324</v>
      </c>
      <c s="4" r="Q36" t="s">
        <v>324</v>
      </c>
    </row>
    <row spans="1:22" r="37">
      <c s="4" r="A37" t="s">
        <v>449</v>
      </c>
      <c s="9" r="J37" t="n">
        <v>1.2</v>
      </c>
      <c s="9" r="Q37" t="n">
        <v>2.7</v>
      </c>
    </row>
    <row spans="1:22" r="38">
      <c s="4" r="A38" t="s">
        <v>450</v>
      </c>
      <c s="4" r="J38" t="s">
        <v>283</v>
      </c>
      <c s="4" r="Q38" t="s">
        <v>283</v>
      </c>
    </row>
    <row spans="1:22" r="39">
      <c s="4" r="A39" t="s">
        <v>451</v>
      </c>
      <c s="9" r="J39" t="n">
        <v>0.62</v>
      </c>
      <c s="9" r="Q39" t="n">
        <v>0.65</v>
      </c>
    </row>
    <row spans="1:22" r="40">
      <c s="4" r="A40" t="s">
        <v>452</v>
      </c>
      <c s="4" r="J40" t="s">
        <v>453</v>
      </c>
      <c s="4" r="Q40" t="s">
        <v>454</v>
      </c>
    </row>
    <row spans="1:22" r="41">
      <c s="4" r="A41" t="s">
        <v>455</v>
      </c>
      <c s="4" r="J41" t="s">
        <v>456</v>
      </c>
      <c s="4" r="Q41" t="s">
        <v>456</v>
      </c>
    </row>
    <row spans="1:22" r="42">
      <c s="4" r="A42" t="s">
        <v>457</v>
      </c>
      <c s="4" r="J42" t="s">
        <v>458</v>
      </c>
      <c s="4" r="Q42" t="s">
        <v>459</v>
      </c>
    </row>
    <row spans="1:22" r="43">
      <c s="4" r="A43" t="s">
        <v>460</v>
      </c>
      <c s="4" r="J43" t="s">
        <v>319</v>
      </c>
      <c s="4" r="Q43" t="s">
        <v>319</v>
      </c>
    </row>
    <row spans="1:22" r="44">
      <c s="4" r="A44" t="s">
        <v>429</v>
      </c>
      <c s="7" r="S44" t="n">
        <v>6845</v>
      </c>
    </row>
    <row spans="1:22" r="45">
      <c s="4" r="A45" t="s">
        <v>461</v>
      </c>
    </row>
    <row spans="1:22" r="46">
      <c s="4" r="A46" t="s">
        <v>448</v>
      </c>
      <c s="6" r="C46" t="n">
        <v>200000</v>
      </c>
    </row>
    <row spans="1:22" r="47">
      <c s="4" r="A47" t="s">
        <v>442</v>
      </c>
      <c s="4" r="C47" t="s">
        <v>278</v>
      </c>
    </row>
    <row spans="1:22" r="48">
      <c s="4" r="A48" t="s">
        <v>449</v>
      </c>
      <c s="9" r="C48" t="n">
        <v>1.65</v>
      </c>
    </row>
    <row spans="1:22" r="49">
      <c s="4" r="A49" t="s">
        <v>450</v>
      </c>
      <c s="4" r="C49" t="s">
        <v>278</v>
      </c>
    </row>
    <row spans="1:22" r="50">
      <c s="4" r="A50" t="s">
        <v>451</v>
      </c>
      <c s="9" r="C50" t="n">
        <v>0.74</v>
      </c>
    </row>
    <row spans="1:22" r="51">
      <c s="4" r="A51" t="s">
        <v>452</v>
      </c>
      <c s="4" r="C51" t="s">
        <v>462</v>
      </c>
    </row>
    <row spans="1:22" r="52">
      <c s="4" r="A52" t="s">
        <v>455</v>
      </c>
      <c s="4" r="C52" t="s">
        <v>456</v>
      </c>
    </row>
    <row spans="1:22" r="53">
      <c s="4" r="A53" t="s">
        <v>457</v>
      </c>
      <c s="4" r="C53" t="s">
        <v>463</v>
      </c>
    </row>
    <row spans="1:22" r="54">
      <c s="4" r="A54" t="s">
        <v>460</v>
      </c>
      <c s="4" r="C54" t="s">
        <v>319</v>
      </c>
    </row>
    <row spans="1:22" r="55">
      <c s="4" r="A55" t="s">
        <v>429</v>
      </c>
      <c s="6" r="S55" t="n">
        <v>20478</v>
      </c>
    </row>
    <row spans="1:22" r="56">
      <c s="4" r="A56" t="s">
        <v>464</v>
      </c>
    </row>
    <row spans="1:22" r="57">
      <c s="4" r="A57" t="s">
        <v>448</v>
      </c>
      <c s="6" r="B57" t="n">
        <v>385000</v>
      </c>
    </row>
    <row spans="1:22" r="58">
      <c s="4" r="A58" t="s">
        <v>442</v>
      </c>
      <c s="4" r="B58" t="s">
        <v>278</v>
      </c>
    </row>
    <row spans="1:22" r="59">
      <c s="4" r="A59" t="s">
        <v>449</v>
      </c>
      <c s="9" r="B59" t="n">
        <v>1.73</v>
      </c>
    </row>
    <row spans="1:22" r="60">
      <c s="4" r="A60" t="s">
        <v>450</v>
      </c>
      <c s="4" r="B60" t="s">
        <v>278</v>
      </c>
    </row>
    <row spans="1:22" r="61">
      <c s="4" r="A61" t="s">
        <v>451</v>
      </c>
      <c s="9" r="B61" t="n">
        <v>0.79</v>
      </c>
    </row>
    <row spans="1:22" r="62">
      <c s="4" r="A62" t="s">
        <v>452</v>
      </c>
      <c s="4" r="B62" t="s">
        <v>462</v>
      </c>
    </row>
    <row spans="1:22" r="63">
      <c s="4" r="A63" t="s">
        <v>455</v>
      </c>
      <c s="4" r="B63" t="s">
        <v>456</v>
      </c>
    </row>
    <row spans="1:22" r="64">
      <c s="4" r="A64" t="s">
        <v>457</v>
      </c>
      <c s="4" r="B64" t="s">
        <v>463</v>
      </c>
    </row>
    <row spans="1:22" r="65">
      <c s="4" r="A65" t="s">
        <v>460</v>
      </c>
      <c s="4" r="B65" t="s">
        <v>319</v>
      </c>
    </row>
    <row spans="1:22" r="66">
      <c s="4" r="A66" t="s">
        <v>429</v>
      </c>
      <c s="7" r="S66" t="n">
        <v>26328</v>
      </c>
    </row>
    <row spans="1:22" r="67">
      <c s="4" r="A67" t="s">
        <v>445</v>
      </c>
      <c s="6" r="S67" t="n">
        <v>15000</v>
      </c>
    </row>
    <row spans="1:22" r="68">
      <c s="4" r="A68" t="s">
        <v>465</v>
      </c>
    </row>
    <row spans="1:22" r="69">
      <c s="4" r="A69" t="s">
        <v>448</v>
      </c>
      <c s="6" r="G69" t="n">
        <v>310000</v>
      </c>
    </row>
    <row spans="1:22" r="70">
      <c s="4" r="A70" t="s">
        <v>442</v>
      </c>
      <c s="4" r="G70" t="s">
        <v>278</v>
      </c>
    </row>
    <row spans="1:22" r="71">
      <c s="4" r="A71" t="s">
        <v>449</v>
      </c>
      <c s="7" r="G71" t="n">
        <v>1</v>
      </c>
    </row>
    <row spans="1:22" r="72">
      <c s="4" r="A72" t="s">
        <v>450</v>
      </c>
      <c s="4" r="G72" t="s">
        <v>278</v>
      </c>
    </row>
    <row spans="1:22" r="73">
      <c s="4" r="A73" t="s">
        <v>451</v>
      </c>
      <c s="9" r="G73" t="n">
        <v>0.29</v>
      </c>
    </row>
    <row spans="1:22" r="74">
      <c s="4" r="A74" t="s">
        <v>452</v>
      </c>
      <c s="4" r="G74" t="s">
        <v>466</v>
      </c>
    </row>
    <row spans="1:22" r="75">
      <c s="4" r="A75" t="s">
        <v>455</v>
      </c>
      <c s="4" r="G75" t="s">
        <v>456</v>
      </c>
    </row>
    <row spans="1:22" r="76">
      <c s="4" r="A76" t="s">
        <v>457</v>
      </c>
      <c s="4" r="G76" t="s">
        <v>467</v>
      </c>
    </row>
    <row spans="1:22" r="77">
      <c s="4" r="A77" t="s">
        <v>460</v>
      </c>
      <c s="4" r="G77" t="s">
        <v>278</v>
      </c>
    </row>
    <row spans="1:22" r="78">
      <c s="4" r="A78" t="s">
        <v>429</v>
      </c>
      <c s="7" r="T78" t="n">
        <v>11121</v>
      </c>
    </row>
    <row spans="1:22" r="79">
      <c s="4" r="A79" t="s">
        <v>468</v>
      </c>
    </row>
    <row spans="1:22" r="80">
      <c s="4" r="A80" t="s">
        <v>448</v>
      </c>
      <c s="6" r="D80" t="n">
        <v>100000</v>
      </c>
    </row>
    <row spans="1:22" r="81">
      <c s="4" r="A81" t="s">
        <v>442</v>
      </c>
      <c s="4" r="D81" t="s">
        <v>319</v>
      </c>
    </row>
    <row spans="1:22" r="82">
      <c s="4" r="A82" t="s">
        <v>449</v>
      </c>
      <c s="9" r="D82" t="n">
        <v>1.26</v>
      </c>
    </row>
    <row spans="1:22" r="83">
      <c s="4" r="A83" t="s">
        <v>450</v>
      </c>
      <c s="4" r="D83" t="s">
        <v>278</v>
      </c>
    </row>
    <row spans="1:22" r="84">
      <c s="4" r="A84" t="s">
        <v>451</v>
      </c>
      <c s="9" r="D84" t="n">
        <v>0.53</v>
      </c>
    </row>
    <row spans="1:22" r="85">
      <c s="4" r="A85" t="s">
        <v>452</v>
      </c>
      <c s="4" r="D85" t="s">
        <v>454</v>
      </c>
    </row>
    <row spans="1:22" r="86">
      <c s="4" r="A86" t="s">
        <v>455</v>
      </c>
      <c s="4" r="D86" t="s">
        <v>456</v>
      </c>
    </row>
    <row spans="1:22" r="87">
      <c s="4" r="A87" t="s">
        <v>457</v>
      </c>
      <c s="4" r="D87" t="s">
        <v>469</v>
      </c>
    </row>
    <row spans="1:22" r="88">
      <c s="4" r="A88" t="s">
        <v>460</v>
      </c>
      <c s="4" r="D88" t="s">
        <v>470</v>
      </c>
    </row>
    <row spans="1:22" r="89">
      <c s="4" r="A89" t="s">
        <v>429</v>
      </c>
      <c s="6" r="T89" t="n">
        <v>739</v>
      </c>
    </row>
    <row spans="1:22" r="90">
      <c s="4" r="A90" t="s">
        <v>471</v>
      </c>
    </row>
    <row spans="1:22" r="91">
      <c s="4" r="A91" t="s">
        <v>448</v>
      </c>
      <c s="6" r="F91" t="n">
        <v>600000</v>
      </c>
    </row>
    <row spans="1:22" r="92">
      <c s="4" r="A92" t="s">
        <v>449</v>
      </c>
      <c s="9" r="F92" t="n">
        <v>1.5</v>
      </c>
    </row>
    <row spans="1:22" r="93">
      <c s="4" r="A93" t="s">
        <v>450</v>
      </c>
      <c s="4" r="F93" t="s">
        <v>472</v>
      </c>
    </row>
    <row spans="1:22" r="94">
      <c s="4" r="A94" t="s">
        <v>451</v>
      </c>
      <c s="9" r="F94" t="n">
        <v>0.45</v>
      </c>
    </row>
    <row spans="1:22" r="95">
      <c s="4" r="A95" t="s">
        <v>452</v>
      </c>
      <c s="4" r="F95" t="s">
        <v>466</v>
      </c>
    </row>
    <row spans="1:22" r="96">
      <c s="4" r="A96" t="s">
        <v>455</v>
      </c>
      <c s="4" r="F96" t="s">
        <v>456</v>
      </c>
    </row>
    <row spans="1:22" r="97">
      <c s="4" r="A97" t="s">
        <v>457</v>
      </c>
      <c s="4" r="F97" t="s">
        <v>469</v>
      </c>
    </row>
    <row spans="1:22" r="98">
      <c s="4" r="A98" t="s">
        <v>460</v>
      </c>
      <c s="4" r="F98" t="s">
        <v>473</v>
      </c>
    </row>
    <row spans="1:22" r="99">
      <c s="4" r="A99" t="s">
        <v>429</v>
      </c>
      <c s="6" r="T99" t="n">
        <v>13012</v>
      </c>
    </row>
    <row spans="1:22" r="100">
      <c s="4" r="A100" t="s">
        <v>474</v>
      </c>
    </row>
    <row spans="1:22" r="101">
      <c s="4" r="A101" t="s">
        <v>448</v>
      </c>
      <c s="6" r="F101" t="n">
        <v>275000</v>
      </c>
    </row>
    <row spans="1:22" r="102">
      <c s="4" r="A102" t="s">
        <v>442</v>
      </c>
      <c s="4" r="F102" t="s">
        <v>358</v>
      </c>
    </row>
    <row spans="1:22" r="103">
      <c s="4" r="A103" t="s">
        <v>449</v>
      </c>
      <c s="9" r="F103" t="n">
        <v>1.5</v>
      </c>
    </row>
    <row spans="1:22" r="104">
      <c s="4" r="A104" t="s">
        <v>450</v>
      </c>
      <c s="4" r="F104" t="s">
        <v>472</v>
      </c>
    </row>
    <row spans="1:22" r="105">
      <c s="4" r="A105" t="s">
        <v>451</v>
      </c>
      <c s="9" r="F105" t="n">
        <v>0.36</v>
      </c>
    </row>
    <row spans="1:22" r="106">
      <c s="4" r="A106" t="s">
        <v>452</v>
      </c>
      <c s="4" r="F106" t="s">
        <v>462</v>
      </c>
    </row>
    <row spans="1:22" r="107">
      <c s="4" r="A107" t="s">
        <v>455</v>
      </c>
      <c s="4" r="F107" t="s">
        <v>456</v>
      </c>
    </row>
    <row spans="1:22" r="108">
      <c s="4" r="A108" t="s">
        <v>457</v>
      </c>
      <c s="4" r="F108" t="s">
        <v>469</v>
      </c>
    </row>
    <row spans="1:22" r="109">
      <c s="4" r="A109" t="s">
        <v>460</v>
      </c>
      <c s="4" r="F109" t="s">
        <v>475</v>
      </c>
    </row>
    <row spans="1:22" r="110">
      <c s="4" r="A110" t="s">
        <v>429</v>
      </c>
      <c s="6" r="T110" t="n">
        <v>4114</v>
      </c>
    </row>
    <row spans="1:22" r="111">
      <c s="4" r="A111" t="s">
        <v>476</v>
      </c>
    </row>
    <row spans="1:22" r="112">
      <c s="4" r="A112" t="s">
        <v>448</v>
      </c>
      <c s="6" r="E112" t="n">
        <v>500000</v>
      </c>
    </row>
    <row spans="1:22" r="113">
      <c s="4" r="A113" t="s">
        <v>442</v>
      </c>
      <c s="4" r="E113" t="s">
        <v>278</v>
      </c>
    </row>
    <row spans="1:22" r="114">
      <c s="4" r="A114" t="s">
        <v>449</v>
      </c>
      <c s="9" r="E114" t="n">
        <v>1.1</v>
      </c>
    </row>
    <row spans="1:22" r="115">
      <c s="4" r="A115" t="s">
        <v>450</v>
      </c>
      <c s="4" r="E115" t="s">
        <v>278</v>
      </c>
    </row>
    <row spans="1:22" r="116">
      <c s="4" r="A116" t="s">
        <v>451</v>
      </c>
      <c s="9" r="E116" t="n">
        <v>0.45</v>
      </c>
    </row>
    <row spans="1:22" r="117">
      <c s="4" r="A117" t="s">
        <v>452</v>
      </c>
      <c s="4" r="E117" t="s">
        <v>454</v>
      </c>
    </row>
    <row spans="1:22" r="118">
      <c s="4" r="A118" t="s">
        <v>455</v>
      </c>
      <c s="4" r="E118" t="s">
        <v>456</v>
      </c>
    </row>
    <row spans="1:22" r="119">
      <c s="4" r="A119" t="s">
        <v>457</v>
      </c>
      <c s="4" r="E119" t="s">
        <v>469</v>
      </c>
    </row>
    <row spans="1:22" r="120">
      <c s="4" r="A120" t="s">
        <v>460</v>
      </c>
      <c s="4" r="E120" t="s">
        <v>319</v>
      </c>
    </row>
    <row spans="1:22" r="121">
      <c s="4" r="A121" t="s">
        <v>429</v>
      </c>
      <c s="6" r="T121" t="n">
        <v>12416</v>
      </c>
    </row>
    <row spans="1:22" r="122">
      <c s="4" r="A122" t="s">
        <v>477</v>
      </c>
    </row>
    <row spans="1:22" r="123">
      <c s="4" r="A123" t="s">
        <v>431</v>
      </c>
      <c s="7" r="K123" t="n">
        <v>2</v>
      </c>
    </row>
    <row spans="1:22" r="124">
      <c s="4" r="A124" t="s">
        <v>478</v>
      </c>
      <c s="7" r="F124" t="n">
        <v>4220500</v>
      </c>
      <c s="7" r="K124" t="n">
        <v>1468001</v>
      </c>
    </row>
    <row spans="1:22" r="125">
      <c s="4" r="A125" t="s">
        <v>479</v>
      </c>
      <c s="6" r="F125" t="n">
        <v>4220500</v>
      </c>
      <c s="6" r="K125" t="n">
        <v>978668</v>
      </c>
    </row>
    <row spans="1:22" r="126">
      <c s="4" r="A126" t="s">
        <v>480</v>
      </c>
      <c s="7" r="F126" t="n">
        <v>1</v>
      </c>
      <c s="9" r="K126" t="n">
        <v>1.5</v>
      </c>
    </row>
    <row spans="1:22" r="127">
      <c s="4" r="A127" t="s">
        <v>481</v>
      </c>
      <c s="6" r="F127" t="n">
        <v>28</v>
      </c>
      <c s="6" r="K127" t="n">
        <v>22</v>
      </c>
    </row>
    <row spans="1:22" r="128">
      <c s="4" r="A128" t="s">
        <v>433</v>
      </c>
      <c s="7" r="K128" t="n">
        <v>190840</v>
      </c>
    </row>
    <row spans="1:22" r="129">
      <c s="4" r="A129" t="s">
        <v>482</v>
      </c>
      <c s="6" r="K129" t="n">
        <v>97866</v>
      </c>
    </row>
    <row spans="1:22" r="130">
      <c s="4" r="A130" t="s">
        <v>483</v>
      </c>
      <c s="6" r="T130" t="n">
        <v>25744</v>
      </c>
    </row>
    <row spans="1:22" r="131">
      <c s="4" r="A131" t="s">
        <v>484</v>
      </c>
      <c s="6" r="T131" t="n">
        <v>1251416</v>
      </c>
    </row>
    <row spans="1:22" r="132">
      <c s="4" r="A132" t="s">
        <v>485</v>
      </c>
    </row>
    <row spans="1:22" r="133">
      <c s="4" r="A133" t="s">
        <v>431</v>
      </c>
      <c s="9" r="F133" t="n">
        <v>1.5</v>
      </c>
    </row>
    <row spans="1:22" r="134">
      <c s="4" r="A134" t="s">
        <v>478</v>
      </c>
      <c s="7" r="F134" t="n">
        <v>800000</v>
      </c>
    </row>
    <row spans="1:22" r="135">
      <c s="4" r="A135" t="s">
        <v>369</v>
      </c>
      <c s="4" r="F135" t="s">
        <v>278</v>
      </c>
    </row>
    <row spans="1:22" r="136">
      <c s="4" r="A136" t="s">
        <v>479</v>
      </c>
      <c s="6" r="F136" t="n">
        <v>800000</v>
      </c>
    </row>
    <row spans="1:22" r="137">
      <c s="4" r="A137" t="s">
        <v>433</v>
      </c>
      <c s="7" r="F137" t="n">
        <v>351435</v>
      </c>
    </row>
    <row spans="1:22" r="138">
      <c s="4" r="A138" t="s">
        <v>482</v>
      </c>
      <c s="6" r="F138" t="n">
        <v>301230</v>
      </c>
    </row>
    <row spans="1:22" r="139">
      <c s="4" r="A139" t="s">
        <v>486</v>
      </c>
      <c s="7" r="F139" t="n">
        <v>2500000</v>
      </c>
    </row>
    <row spans="1:22" r="140">
      <c s="4" r="A140" t="s">
        <v>487</v>
      </c>
    </row>
    <row spans="1:22" r="141">
      <c s="4" r="A141" t="s">
        <v>428</v>
      </c>
      <c s="7" r="T141" t="n">
        <v>36667</v>
      </c>
    </row>
    <row spans="1:22" r="142">
      <c s="4" r="A142" t="s">
        <v>442</v>
      </c>
      <c s="4" r="P142" t="s">
        <v>278</v>
      </c>
    </row>
    <row spans="1:22" r="143">
      <c s="4" r="A143" t="s">
        <v>443</v>
      </c>
      <c s="6" r="P143" t="n">
        <v>200000</v>
      </c>
    </row>
    <row spans="1:22" r="144">
      <c s="4" r="A144" t="s">
        <v>445</v>
      </c>
      <c s="6" r="T144" t="n">
        <v>40000</v>
      </c>
    </row>
    <row spans="1:22" r="145">
      <c s="4" r="A145" t="s">
        <v>488</v>
      </c>
    </row>
    <row spans="1:22" r="146">
      <c s="4" r="A146" t="s">
        <v>428</v>
      </c>
      <c s="7" r="T146" t="n">
        <v>31251</v>
      </c>
    </row>
    <row spans="1:22" r="147">
      <c s="4" r="A147" t="s">
        <v>443</v>
      </c>
      <c s="6" r="G147" t="n">
        <v>250000</v>
      </c>
    </row>
    <row spans="1:22" r="148">
      <c s="4" r="A148" t="s">
        <v>489</v>
      </c>
      <c s="6" r="T148" t="n">
        <v>31250</v>
      </c>
    </row>
    <row spans="1:22" r="149">
      <c s="4" r="A149" t="s">
        <v>490</v>
      </c>
    </row>
    <row spans="1:22" r="150">
      <c s="4" r="A150" t="s">
        <v>428</v>
      </c>
      <c s="7" r="T150" t="n">
        <v>22644</v>
      </c>
    </row>
    <row spans="1:22" r="151">
      <c s="4" r="A151" t="s">
        <v>443</v>
      </c>
      <c s="6" r="H151" t="n">
        <v>45455</v>
      </c>
    </row>
    <row spans="1:22" r="152">
      <c s="4" r="A152" t="s">
        <v>491</v>
      </c>
    </row>
    <row spans="1:22" r="153">
      <c s="4" r="A153" t="s">
        <v>428</v>
      </c>
      <c s="6" r="T153" t="n">
        <v>1732</v>
      </c>
    </row>
    <row spans="1:22" r="154">
      <c s="4" r="A154" t="s">
        <v>443</v>
      </c>
      <c s="6" r="M154" t="n">
        <v>50000</v>
      </c>
    </row>
    <row spans="1:22" r="155">
      <c s="4" r="A155" t="s">
        <v>492</v>
      </c>
    </row>
    <row spans="1:22" r="156">
      <c s="4" r="A156" t="s">
        <v>448</v>
      </c>
      <c s="6" r="E156" t="n">
        <v>130000</v>
      </c>
    </row>
    <row spans="1:22" r="157">
      <c s="4" r="A157" t="s">
        <v>442</v>
      </c>
      <c s="4" r="E157" t="s">
        <v>278</v>
      </c>
    </row>
    <row spans="1:22" r="158">
      <c s="4" r="A158" t="s">
        <v>449</v>
      </c>
      <c s="9" r="E158" t="n">
        <v>1.5</v>
      </c>
    </row>
    <row spans="1:22" r="159">
      <c s="4" r="A159" t="s">
        <v>450</v>
      </c>
      <c s="4" r="E159" t="s">
        <v>278</v>
      </c>
    </row>
    <row spans="1:22" r="160">
      <c s="4" r="A160" t="s">
        <v>451</v>
      </c>
      <c s="9" r="E160" t="n">
        <v>0.35</v>
      </c>
    </row>
    <row spans="1:22" r="161">
      <c s="4" r="A161" t="s">
        <v>452</v>
      </c>
      <c s="4" r="E161" t="s">
        <v>454</v>
      </c>
    </row>
    <row spans="1:22" r="162">
      <c s="4" r="A162" t="s">
        <v>455</v>
      </c>
      <c s="4" r="E162" t="s">
        <v>456</v>
      </c>
    </row>
    <row spans="1:22" r="163">
      <c s="4" r="A163" t="s">
        <v>457</v>
      </c>
      <c s="4" r="E163" t="s">
        <v>469</v>
      </c>
    </row>
    <row spans="1:22" r="164">
      <c s="4" r="A164" t="s">
        <v>460</v>
      </c>
      <c s="4" r="E164" t="s">
        <v>319</v>
      </c>
    </row>
    <row spans="1:22" r="165">
      <c s="4" r="A165" t="s">
        <v>429</v>
      </c>
      <c s="7" r="T165" t="n">
        <v>2512</v>
      </c>
    </row>
    <row spans="1:22" r="166">
      <c s="4" r="A166" t="s">
        <v>61</v>
      </c>
    </row>
    <row spans="1:22" r="167">
      <c s="4" r="A167" t="s">
        <v>67</v>
      </c>
      <c s="6" r="L167" t="n">
        <v>200000</v>
      </c>
      <c s="6" r="S167" t="n">
        <v>200000</v>
      </c>
      <c s="6" r="T167" t="n">
        <v>200000</v>
      </c>
      <c s="6" r="V167" t="n">
        <v>200000</v>
      </c>
    </row>
    <row spans="1:22" r="168">
      <c s="4" r="A168" t="s">
        <v>427</v>
      </c>
      <c s="8" r="L168" t="n">
        <v>0.001</v>
      </c>
      <c s="8" r="S168" t="n">
        <v>0.001</v>
      </c>
      <c s="8" r="T168" t="n">
        <v>0.001</v>
      </c>
      <c s="8" r="V168" t="n">
        <v>0.001</v>
      </c>
    </row>
    <row spans="1:22" r="169">
      <c s="4" r="A169" t="s">
        <v>493</v>
      </c>
      <c s="6" r="S169" t="n">
        <v>86000</v>
      </c>
      <c s="6" r="T169" t="n">
        <v>35000</v>
      </c>
    </row>
    <row spans="1:22" r="170">
      <c s="4" r="A170" t="s">
        <v>63</v>
      </c>
    </row>
    <row spans="1:22" r="171">
      <c s="4" r="A171" t="s">
        <v>69</v>
      </c>
      <c s="6" r="L171" t="n">
        <v>250000000</v>
      </c>
      <c s="6" r="S171" t="n">
        <v>250000000</v>
      </c>
      <c s="6" r="T171" t="n">
        <v>250000000</v>
      </c>
    </row>
    <row spans="1:22" r="172">
      <c s="4" r="A172" t="s">
        <v>494</v>
      </c>
      <c s="8" r="L172" t="n">
        <v>0.001</v>
      </c>
      <c s="8" r="S172" t="n">
        <v>0.001</v>
      </c>
      <c s="8" r="T172" t="n">
        <v>0.001</v>
      </c>
    </row>
    <row spans="1:22" r="173">
      <c s="4" r="A173" t="s">
        <v>495</v>
      </c>
      <c s="6" r="S173" t="n">
        <v>1</v>
      </c>
    </row>
    <row spans="1:22" r="174">
      <c s="4" r="A174" t="s">
        <v>108</v>
      </c>
      <c s="6" r="L174" t="n">
        <v>350000</v>
      </c>
      <c s="6" r="S174" t="n">
        <v>860000</v>
      </c>
      <c s="6" r="T174" t="n">
        <v>350000</v>
      </c>
    </row>
    <row spans="1:22" r="175">
      <c s="4" r="A175" t="s">
        <v>496</v>
      </c>
      <c s="6" r="S175" t="n">
        <v>128331</v>
      </c>
    </row>
    <row spans="1:22" r="176">
      <c s="4" r="A176" t="s">
        <v>437</v>
      </c>
      <c s="6" r="S176" t="n">
        <v>92149</v>
      </c>
    </row>
    <row spans="1:22" r="177">
      <c s="4" r="A177" t="s">
        <v>432</v>
      </c>
      <c s="7" r="S177" t="n">
        <v>101364</v>
      </c>
    </row>
    <row spans="1:22" r="178">
      <c s="4" r="A178" t="s">
        <v>72</v>
      </c>
      <c s="6" r="L178" t="n">
        <v>29416612</v>
      </c>
      <c s="6" r="S178" t="n">
        <v>28110229</v>
      </c>
      <c s="6" r="T178" t="n">
        <v>29416612</v>
      </c>
    </row>
    <row spans="1:22" r="179">
      <c s="4" r="A179" t="s">
        <v>497</v>
      </c>
    </row>
    <row spans="1:22" r="180">
      <c s="4" r="A180" t="s">
        <v>106</v>
      </c>
      <c s="6" r="D180" t="n">
        <v>600000</v>
      </c>
    </row>
    <row spans="1:22" r="181">
      <c s="4" r="A181" t="s">
        <v>498</v>
      </c>
    </row>
    <row spans="1:22" r="182">
      <c s="4" r="A182" t="s">
        <v>448</v>
      </c>
      <c s="6" r="O182" t="n">
        <v>300000</v>
      </c>
    </row>
    <row spans="1:22" r="183">
      <c s="4" r="A183" t="s">
        <v>499</v>
      </c>
    </row>
    <row spans="1:22" r="184">
      <c s="4" r="A184" t="s">
        <v>448</v>
      </c>
      <c s="6" r="I184" t="n">
        <v>200000</v>
      </c>
    </row>
    <row spans="1:22" r="185">
      <c s="4" r="A185" t="s">
        <v>429</v>
      </c>
      <c s="7" r="T185" t="n">
        <v>7678</v>
      </c>
    </row>
    <row spans="1:22" r="186">
      <c s="4" r="A186" t="s">
        <v>500</v>
      </c>
    </row>
    <row spans="1:22" r="187">
      <c s="4" r="A187" t="s">
        <v>430</v>
      </c>
      <c s="6" r="F187" t="n">
        <v>2510250</v>
      </c>
    </row>
    <row spans="1:22" r="188">
      <c s="4" r="A188" t="s">
        <v>369</v>
      </c>
      <c s="4" r="F188" t="s">
        <v>278</v>
      </c>
    </row>
    <row spans="1:22" r="189">
      <c s="4" r="A189" t="s">
        <v>483</v>
      </c>
      <c s="7" r="F189" t="n">
        <v>12885</v>
      </c>
    </row>
    <row spans="1:22" r="190">
      <c s="4" r="A190" t="s">
        <v>501</v>
      </c>
      <c s="4" r="F190" t="s">
        <v>502</v>
      </c>
    </row>
    <row spans="1:22" r="191">
      <c s="4" r="A191" t="s">
        <v>503</v>
      </c>
      <c s="6" r="F191" t="n">
        <v>1</v>
      </c>
    </row>
    <row spans="1:22" r="192">
      <c s="4" r="A192" t="s">
        <v>504</v>
      </c>
      <c s="6" r="F192" t="n">
        <v>1</v>
      </c>
    </row>
    <row spans="1:22" r="193">
      <c s="4" r="A193" t="s">
        <v>505</v>
      </c>
      <c s="4" r="F193" t="s">
        <v>506</v>
      </c>
    </row>
    <row spans="1:22" r="194">
      <c s="4" r="A194" t="s">
        <v>507</v>
      </c>
      <c s="8" r="F194" t="n">
        <v>0.001</v>
      </c>
    </row>
    <row spans="1:22" r="195">
      <c s="4" r="A195" t="s">
        <v>508</v>
      </c>
      <c s="9" r="F195" t="n">
        <v>3.75</v>
      </c>
    </row>
    <row spans="1:22" r="196">
      <c s="4" r="A196" t="s">
        <v>509</v>
      </c>
      <c s="4" r="F196" t="s">
        <v>506</v>
      </c>
    </row>
    <row spans="1:22" r="197">
      <c s="4" r="A197" t="s">
        <v>510</v>
      </c>
      <c s="6" r="F197" t="n">
        <v>100000</v>
      </c>
    </row>
    <row spans="1:22" r="198">
      <c s="4" r="A198" t="s">
        <v>72</v>
      </c>
      <c s="6" r="F198" t="n">
        <v>5020500</v>
      </c>
    </row>
    <row spans="1:22" r="199">
      <c s="4" r="A199" t="s">
        <v>435</v>
      </c>
      <c s="6" r="F199" t="n">
        <v>2510250</v>
      </c>
    </row>
    <row spans="1:22" r="200">
      <c s="4" r="A200" t="s">
        <v>65</v>
      </c>
    </row>
    <row spans="1:22" r="201">
      <c s="4" r="A201" t="s">
        <v>69</v>
      </c>
      <c s="6" r="L201" t="n">
        <v>9000000</v>
      </c>
      <c s="6" r="S201" t="n">
        <v>9000000</v>
      </c>
      <c s="6" r="T201" t="n">
        <v>9000000</v>
      </c>
    </row>
    <row spans="1:22" r="202">
      <c s="4" r="A202" t="s">
        <v>494</v>
      </c>
      <c s="8" r="L202" t="n">
        <v>0.001</v>
      </c>
      <c s="8" r="S202" t="n">
        <v>0.001</v>
      </c>
      <c s="8" r="T202" t="n">
        <v>0.001</v>
      </c>
    </row>
    <row spans="1:22" r="203">
      <c s="4" r="A203" t="s">
        <v>495</v>
      </c>
      <c s="6" r="R203" t="n">
        <v>10</v>
      </c>
    </row>
    <row spans="1:22" r="204">
      <c s="4" r="A204" t="s">
        <v>72</v>
      </c>
      <c s="6" r="L204" t="n">
        <v>0</v>
      </c>
      <c s="6" r="S204" t="n">
        <v>0</v>
      </c>
      <c s="6" r="T204" t="n">
        <v>0</v>
      </c>
    </row>
    <row spans="1:22" r="205">
      <c s="4" r="A205" t="s">
        <v>264</v>
      </c>
    </row>
    <row spans="1:22" r="206">
      <c s="4" r="A206" t="s">
        <v>478</v>
      </c>
      <c s="7" r="K206" t="n">
        <v>88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s="1" r="A1" t="s">
        <v>77</v>
      </c>
      <c s="2" r="B1" t="s">
        <v>1</v>
      </c>
    </row>
    <row spans="1:3" r="2">
      <c s="2" r="B2" t="s">
        <v>2</v>
      </c>
      <c s="2" r="C2" t="s">
        <v>30</v>
      </c>
    </row>
    <row spans="1:3" r="3">
      <c s="3" r="A3" t="s">
        <v>78</v>
      </c>
    </row>
    <row spans="1:3" r="4">
      <c s="4" r="A4" t="s">
        <v>79</v>
      </c>
      <c s="7" r="B4" t="n">
        <v>30294165</v>
      </c>
      <c s="7" r="C4" t="n">
        <v>5120343</v>
      </c>
    </row>
    <row spans="1:3" r="5">
      <c s="4" r="A5" t="s">
        <v>80</v>
      </c>
      <c s="6" r="B5" t="n">
        <v>14407363</v>
      </c>
      <c s="6" r="C5" t="n">
        <v>2791948</v>
      </c>
    </row>
    <row spans="1:3" r="6">
      <c s="4" r="A6" t="s">
        <v>81</v>
      </c>
      <c s="6" r="B6" t="n">
        <v>15886802</v>
      </c>
      <c s="6" r="C6" t="n">
        <v>2328395</v>
      </c>
    </row>
    <row spans="1:3" r="7">
      <c s="4" r="A7" t="s">
        <v>82</v>
      </c>
      <c s="6" r="B7" t="n">
        <v>14834766</v>
      </c>
      <c s="6" r="C7" t="n">
        <v>6066611</v>
      </c>
    </row>
    <row spans="1:3" r="8">
      <c s="4" r="A8" t="s">
        <v>83</v>
      </c>
      <c s="6" r="B8" t="n">
        <v>1052036</v>
      </c>
      <c s="6" r="C8" t="n">
        <v>-3738216</v>
      </c>
    </row>
    <row spans="1:3" r="9">
      <c s="4" r="A9" t="s">
        <v>84</v>
      </c>
      <c s="6" r="B9" t="n">
        <v>-3775945</v>
      </c>
      <c s="6" r="C9" t="n">
        <v>-673347</v>
      </c>
    </row>
    <row spans="1:3" r="10">
      <c s="4" r="A10" t="s">
        <v>85</v>
      </c>
      <c s="7" r="B10" t="n">
        <v>-2723909</v>
      </c>
      <c s="7" r="C10" t="n">
        <v>-4411563</v>
      </c>
    </row>
    <row spans="1:3" r="11">
      <c s="4" r="A11" t="s">
        <v>86</v>
      </c>
      <c s="4" r="B11" t="s">
        <v>47</v>
      </c>
      <c s="4" r="C11" t="s">
        <v>47</v>
      </c>
    </row>
    <row spans="1:3" r="12">
      <c s="4" r="A12" t="s">
        <v>87</v>
      </c>
      <c s="7" r="B12" t="n">
        <v>-2723909</v>
      </c>
      <c s="7" r="C12" t="n">
        <v>-4411563</v>
      </c>
    </row>
    <row spans="1:3" r="13">
      <c s="4" r="A13" t="s">
        <v>88</v>
      </c>
      <c s="9" r="B13" t="n">
        <v>-0.1</v>
      </c>
      <c s="9" r="C13" t="n">
        <v>-0.2</v>
      </c>
    </row>
    <row spans="1:3" r="14">
      <c s="4" r="A14" t="s">
        <v>89</v>
      </c>
      <c s="6" r="B14" t="n">
        <v>27073550</v>
      </c>
      <c s="6" r="C14" t="n">
        <v>218085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1</v>
      </c>
      <c s="2" r="B1" t="s">
        <v>1</v>
      </c>
    </row>
    <row spans="1:3" r="2">
      <c s="2" r="B2" t="s">
        <v>2</v>
      </c>
      <c s="2" r="C2" t="s">
        <v>30</v>
      </c>
    </row>
    <row spans="1:3" r="3">
      <c s="3" r="A3" t="s">
        <v>512</v>
      </c>
    </row>
    <row spans="1:3" r="4">
      <c s="4" r="A4" t="s">
        <v>513</v>
      </c>
      <c s="7" r="B4" t="n">
        <v>-42295</v>
      </c>
      <c s="7" r="C4" t="n">
        <v>-25013</v>
      </c>
    </row>
    <row spans="1:3" r="5">
      <c s="4" r="A5" t="s">
        <v>514</v>
      </c>
      <c s="6" r="B5" t="n">
        <v>43936</v>
      </c>
      <c s="6" r="C5" t="n">
        <v>27602</v>
      </c>
    </row>
    <row spans="1:3" r="6">
      <c s="4" r="A6" t="s">
        <v>515</v>
      </c>
      <c s="6" r="B6" t="n">
        <v>17282</v>
      </c>
      <c s="6" r="C6" t="n">
        <v>14829</v>
      </c>
    </row>
    <row spans="1:3" r="7">
      <c s="4" r="A7" t="s">
        <v>516</v>
      </c>
    </row>
    <row spans="1:3" r="8">
      <c s="3" r="A8" t="s">
        <v>512</v>
      </c>
    </row>
    <row spans="1:3" r="9">
      <c s="4" r="A9" t="s">
        <v>517</v>
      </c>
      <c s="7" r="B9" t="n">
        <v>86231</v>
      </c>
      <c s="7" r="C9" t="n">
        <v>526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1"/>
    <col customWidth="1" max="2" min="2" width="21"/>
  </cols>
  <sheetData>
    <row spans="1:2" r="1">
      <c s="1" r="A1" t="s">
        <v>518</v>
      </c>
      <c s="2" r="B1" t="s">
        <v>398</v>
      </c>
    </row>
    <row spans="1:2" r="2">
      <c s="6" r="A2" t="n">
        <v>2016</v>
      </c>
      <c s="7" r="B2" t="n">
        <v>359533</v>
      </c>
    </row>
    <row spans="1:2" r="3">
      <c s="6" r="A3" t="n">
        <v>2017</v>
      </c>
      <c s="6" r="B3" t="n">
        <v>359533</v>
      </c>
    </row>
    <row spans="1:2" r="4">
      <c s="6" r="A4" t="n">
        <v>2018</v>
      </c>
      <c s="6" r="B4" t="n">
        <v>359533</v>
      </c>
    </row>
    <row spans="1:2" r="5">
      <c s="6" r="A5" t="n">
        <v>2019</v>
      </c>
      <c s="6" r="B5" t="n">
        <v>359533</v>
      </c>
    </row>
    <row spans="1:2" r="6">
      <c s="6" r="A6" t="n">
        <v>2020</v>
      </c>
      <c s="6" r="B6" t="n">
        <v>173612</v>
      </c>
    </row>
    <row spans="1:2" r="7">
      <c s="4" r="A7" t="s">
        <v>519</v>
      </c>
    </row>
    <row spans="1:2" r="8">
      <c s="4" r="A8" t="s">
        <v>520</v>
      </c>
      <c s="6" r="B8" t="n">
        <v>151200</v>
      </c>
    </row>
    <row spans="1:2" r="9">
      <c s="4" r="A9" t="s">
        <v>521</v>
      </c>
    </row>
    <row spans="1:2" r="10">
      <c s="4" r="A10" t="s">
        <v>520</v>
      </c>
      <c s="7" r="B10" t="n">
        <v>2430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22</v>
      </c>
      <c s="2" r="B1" t="s">
        <v>2</v>
      </c>
      <c s="2" r="C1" t="s">
        <v>30</v>
      </c>
    </row>
    <row spans="1:3" r="2">
      <c s="4" r="A2" t="s">
        <v>213</v>
      </c>
      <c s="7" r="B2" t="n">
        <v>2006000</v>
      </c>
      <c s="7" r="C2" t="n">
        <v>2006000</v>
      </c>
    </row>
    <row spans="1:3" r="3">
      <c s="4" r="A3" t="s">
        <v>523</v>
      </c>
      <c s="6" r="B3" t="n">
        <v>-394256</v>
      </c>
      <c s="4" r="C3" t="s">
        <v>47</v>
      </c>
    </row>
    <row spans="1:3" r="4">
      <c s="4" r="A4" t="s">
        <v>514</v>
      </c>
      <c s="6" r="B4" t="n">
        <v>1611744</v>
      </c>
      <c s="7" r="C4" t="n">
        <v>2006000</v>
      </c>
    </row>
    <row spans="1:3" r="5">
      <c s="4" r="A5" t="s">
        <v>519</v>
      </c>
    </row>
    <row spans="1:3" r="6">
      <c s="4" r="A6" t="s">
        <v>213</v>
      </c>
      <c s="6" r="B6" t="n">
        <v>756000</v>
      </c>
      <c s="6" r="C6" t="n">
        <v>756000</v>
      </c>
    </row>
    <row spans="1:3" r="7">
      <c s="4" r="A7" t="s">
        <v>521</v>
      </c>
    </row>
    <row spans="1:3" r="8">
      <c s="4" r="A8" t="s">
        <v>213</v>
      </c>
      <c s="7" r="B8" t="n">
        <v>1250000</v>
      </c>
      <c s="7" r="C8" t="n">
        <v>1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24</v>
      </c>
      <c s="2" r="B1" t="s">
        <v>525</v>
      </c>
      <c s="2" r="C1" t="s">
        <v>2</v>
      </c>
      <c s="2" r="D1" t="s">
        <v>303</v>
      </c>
      <c s="2" r="E1" t="s">
        <v>401</v>
      </c>
      <c s="2" r="F1" t="s">
        <v>402</v>
      </c>
      <c s="2" r="G1" t="s">
        <v>30</v>
      </c>
      <c s="2" r="H1" t="s">
        <v>302</v>
      </c>
      <c s="2" r="I1" t="s">
        <v>304</v>
      </c>
    </row>
    <row spans="1:9" r="2">
      <c s="3" r="A2" t="s">
        <v>526</v>
      </c>
    </row>
    <row spans="1:9" r="3">
      <c s="4" r="A3" t="s">
        <v>46</v>
      </c>
      <c s="4" r="C3" t="s">
        <v>47</v>
      </c>
      <c s="7" r="G3" t="n">
        <v>2500000</v>
      </c>
    </row>
    <row spans="1:9" r="4">
      <c s="4" r="A4" t="s">
        <v>527</v>
      </c>
      <c s="7" r="C4" t="n">
        <v>7585435</v>
      </c>
      <c s="7" r="G4" t="n">
        <v>6732123</v>
      </c>
      <c s="4" r="I4" t="s">
        <v>47</v>
      </c>
    </row>
    <row spans="1:9" r="5">
      <c s="4" r="A5" t="s">
        <v>314</v>
      </c>
    </row>
    <row spans="1:9" r="6">
      <c s="3" r="A6" t="s">
        <v>526</v>
      </c>
    </row>
    <row spans="1:9" r="7">
      <c s="4" r="A7" t="s">
        <v>527</v>
      </c>
      <c s="6" r="C7" t="n">
        <v>6732123</v>
      </c>
    </row>
    <row spans="1:9" r="8">
      <c s="4" r="A8" t="s">
        <v>528</v>
      </c>
      <c s="7" r="B8" t="n">
        <v>1600000</v>
      </c>
    </row>
    <row spans="1:9" r="9">
      <c s="4" r="A9" t="s">
        <v>529</v>
      </c>
      <c s="7" r="C9" t="n">
        <v>6584042</v>
      </c>
      <c s="7" r="D9" t="n">
        <v>6584042</v>
      </c>
      <c s="7" r="H9" t="n">
        <v>6584042</v>
      </c>
    </row>
    <row spans="1:9" r="10">
      <c s="4" r="A10" t="s">
        <v>530</v>
      </c>
      <c s="7" r="B10" t="n">
        <v>4000000</v>
      </c>
    </row>
    <row spans="1:9" r="11">
      <c s="4" r="A11" t="s">
        <v>531</v>
      </c>
      <c s="6" r="C11" t="n">
        <v>1283766</v>
      </c>
    </row>
    <row spans="1:9" r="12">
      <c s="4" r="A12" t="s">
        <v>330</v>
      </c>
    </row>
    <row spans="1:9" r="13">
      <c s="3" r="A13" t="s">
        <v>526</v>
      </c>
    </row>
    <row spans="1:9" r="14">
      <c s="4" r="A14" t="s">
        <v>527</v>
      </c>
      <c s="7" r="H14" t="n">
        <v>8000000</v>
      </c>
    </row>
    <row spans="1:9" r="15">
      <c s="4" r="A15" t="s">
        <v>532</v>
      </c>
    </row>
    <row spans="1:9" r="16">
      <c s="3" r="A16" t="s">
        <v>526</v>
      </c>
    </row>
    <row spans="1:9" r="17">
      <c s="4" r="A17" t="s">
        <v>527</v>
      </c>
      <c s="7" r="C17" t="n">
        <v>8000000</v>
      </c>
    </row>
    <row spans="1:9" r="18">
      <c s="4" r="A18" t="s">
        <v>533</v>
      </c>
    </row>
    <row spans="1:9" r="19">
      <c s="3" r="A19" t="s">
        <v>526</v>
      </c>
    </row>
    <row spans="1:9" r="20">
      <c s="4" r="A20" t="s">
        <v>46</v>
      </c>
      <c s="7" r="C20" t="n">
        <v>2500000</v>
      </c>
    </row>
    <row spans="1:9" r="21">
      <c s="4" r="A21" t="s">
        <v>534</v>
      </c>
    </row>
    <row spans="1:9" r="22">
      <c s="3" r="A22" t="s">
        <v>526</v>
      </c>
    </row>
    <row spans="1:9" r="23">
      <c s="4" r="A23" t="s">
        <v>535</v>
      </c>
      <c s="7" r="E23" t="n">
        <v>2258263</v>
      </c>
      <c s="7" r="F23" t="n">
        <v>241737</v>
      </c>
    </row>
    <row spans="1:9" r="24">
      <c s="4" r="A24" t="s">
        <v>404</v>
      </c>
      <c s="7" r="E24" t="n">
        <v>1228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6</v>
      </c>
      <c s="2" r="B1" t="s">
        <v>1</v>
      </c>
    </row>
    <row spans="1:3" r="2">
      <c s="2" r="B2" t="s">
        <v>2</v>
      </c>
      <c s="2" r="C2" t="s">
        <v>30</v>
      </c>
    </row>
    <row spans="1:3" r="3">
      <c s="3" r="A3" t="s">
        <v>537</v>
      </c>
    </row>
    <row spans="1:3" r="4">
      <c s="4" r="A4" t="s">
        <v>538</v>
      </c>
      <c s="7" r="B4" t="n">
        <v>6732123</v>
      </c>
      <c s="4" r="C4" t="s">
        <v>47</v>
      </c>
    </row>
    <row spans="1:3" r="5">
      <c s="4" r="A5" t="s">
        <v>539</v>
      </c>
      <c s="4" r="B5" t="s">
        <v>47</v>
      </c>
      <c s="7" r="C5" t="n">
        <v>6584042</v>
      </c>
    </row>
    <row spans="1:3" r="6">
      <c s="4" r="A6" t="s">
        <v>395</v>
      </c>
      <c s="7" r="B6" t="n">
        <v>853312</v>
      </c>
      <c s="6" r="C6" t="n">
        <v>148081</v>
      </c>
    </row>
    <row spans="1:3" r="7">
      <c s="4" r="A7" t="s">
        <v>540</v>
      </c>
      <c s="7" r="B7" t="n">
        <v>7585435</v>
      </c>
      <c s="7" r="C7" t="n">
        <v>67321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41</v>
      </c>
      <c s="2" r="B1" t="s">
        <v>2</v>
      </c>
      <c s="2" r="C1" t="s">
        <v>30</v>
      </c>
    </row>
    <row spans="1:3" r="2">
      <c s="3" r="A2" t="s">
        <v>178</v>
      </c>
    </row>
    <row spans="1:3" r="3">
      <c s="4" r="A3" t="s">
        <v>542</v>
      </c>
      <c s="7" r="B3" t="n">
        <v>3003642</v>
      </c>
      <c s="7" r="C3" t="n">
        <v>2240894</v>
      </c>
    </row>
    <row spans="1:3" r="4">
      <c s="4" r="A4" t="s">
        <v>543</v>
      </c>
      <c s="6" r="B4" t="n">
        <v>45450</v>
      </c>
      <c s="6" r="C4" t="n">
        <v>136065</v>
      </c>
    </row>
    <row spans="1:3" r="5">
      <c s="4" r="A5" t="s">
        <v>544</v>
      </c>
      <c s="6" r="B5" t="n">
        <v>659262</v>
      </c>
      <c s="6" r="C5" t="n">
        <v>168274</v>
      </c>
    </row>
    <row spans="1:3" r="6">
      <c s="4" r="A6" t="s">
        <v>545</v>
      </c>
      <c s="6" r="B6" t="n">
        <v>1430453</v>
      </c>
      <c s="6" r="C6" t="n">
        <v>336887</v>
      </c>
    </row>
    <row spans="1:3" r="7">
      <c s="4" r="A7" t="s">
        <v>546</v>
      </c>
      <c s="7" r="B7" t="n">
        <v>5138807</v>
      </c>
      <c s="7" r="C7" t="n">
        <v>28821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s="1" r="A1" t="s">
        <v>547</v>
      </c>
      <c s="2" r="B1" t="s">
        <v>1</v>
      </c>
    </row>
    <row spans="1:2" r="2">
      <c s="2" r="B2" t="s">
        <v>398</v>
      </c>
    </row>
    <row spans="1:2" r="3">
      <c s="3" r="A3" t="s">
        <v>181</v>
      </c>
    </row>
    <row spans="1:2" r="4">
      <c s="4" r="A4" t="s">
        <v>548</v>
      </c>
      <c s="7" r="B4" t="n">
        <v>-6000</v>
      </c>
    </row>
    <row spans="1:2" r="5">
      <c s="4" r="A5" t="s">
        <v>549</v>
      </c>
      <c s="6" r="B5" t="n">
        <v>4500000</v>
      </c>
    </row>
    <row spans="1:2" r="6">
      <c s="4" r="A6" t="s">
        <v>550</v>
      </c>
      <c s="7" r="B6" t="n">
        <v>4500000</v>
      </c>
    </row>
    <row spans="1:2" r="7">
      <c s="4" r="A7" t="s">
        <v>551</v>
      </c>
      <c s="4" r="B7" t="s">
        <v>552</v>
      </c>
    </row>
    <row spans="1:2" r="8">
      <c s="4" r="A8" t="s">
        <v>553</v>
      </c>
      <c s="7" r="B8" t="n">
        <v>0</v>
      </c>
    </row>
    <row spans="1:2" r="9">
      <c s="4" r="A9" t="s">
        <v>554</v>
      </c>
      <c s="7" r="B9"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55</v>
      </c>
      <c s="2" r="B1" t="s">
        <v>1</v>
      </c>
    </row>
    <row spans="1:3" r="2">
      <c s="2" r="B2" t="s">
        <v>2</v>
      </c>
      <c s="2" r="C2" t="s">
        <v>30</v>
      </c>
    </row>
    <row spans="1:3" r="3">
      <c s="3" r="A3" t="s">
        <v>181</v>
      </c>
    </row>
    <row spans="1:3" r="4">
      <c s="4" r="A4" t="s">
        <v>556</v>
      </c>
      <c s="4" r="B4" t="s">
        <v>557</v>
      </c>
      <c s="4" r="C4" t="s">
        <v>557</v>
      </c>
    </row>
    <row spans="1:3" r="5">
      <c s="4" r="A5" t="s">
        <v>558</v>
      </c>
      <c s="4" r="B5" t="s">
        <v>559</v>
      </c>
      <c s="4" r="C5" t="s">
        <v>560</v>
      </c>
    </row>
    <row spans="1:3" r="6">
      <c s="4" r="A6" t="s">
        <v>100</v>
      </c>
      <c s="4" r="B6" t="s">
        <v>561</v>
      </c>
      <c s="4" r="C6" t="s">
        <v>562</v>
      </c>
    </row>
    <row spans="1:3" r="7">
      <c s="4" r="A7" t="s">
        <v>563</v>
      </c>
      <c s="4" r="B7" t="s">
        <v>456</v>
      </c>
      <c s="4" r="C7" t="s">
        <v>564</v>
      </c>
    </row>
    <row spans="1:3" r="8">
      <c s="4" r="A8" t="s">
        <v>565</v>
      </c>
      <c s="4" r="B8" t="s">
        <v>566</v>
      </c>
      <c s="4" r="C8" t="s">
        <v>567</v>
      </c>
    </row>
    <row spans="1:3" r="9">
      <c s="4" r="A9" t="s">
        <v>568</v>
      </c>
      <c s="4" r="B9" t="s">
        <v>569</v>
      </c>
      <c s="4" r="C9" t="s">
        <v>569</v>
      </c>
    </row>
    <row spans="1:3" r="10">
      <c s="4" r="A10" t="s">
        <v>570</v>
      </c>
      <c s="4" r="B10" t="s">
        <v>571</v>
      </c>
      <c s="4" r="C10" t="s">
        <v>572</v>
      </c>
    </row>
    <row spans="1:3" r="11">
      <c s="4" r="A11" t="s">
        <v>86</v>
      </c>
      <c s="4" r="B11" t="s">
        <v>456</v>
      </c>
      <c s="4" r="C11" t="s">
        <v>4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3</v>
      </c>
      <c s="2" r="B1" t="s">
        <v>2</v>
      </c>
      <c s="2" r="C1" t="s">
        <v>30</v>
      </c>
    </row>
    <row spans="1:3" r="2">
      <c s="3" r="A2" t="s">
        <v>574</v>
      </c>
    </row>
    <row spans="1:3" r="3">
      <c s="4" r="A3" t="s">
        <v>575</v>
      </c>
      <c s="7" r="B3" t="n">
        <v>1785000</v>
      </c>
      <c s="7" r="C3" t="n">
        <v>1785000</v>
      </c>
    </row>
    <row spans="1:3" r="4">
      <c s="4" r="A4" t="s">
        <v>576</v>
      </c>
      <c s="7" r="B4" t="n">
        <v>3000</v>
      </c>
      <c s="7" r="C4" t="n">
        <v>2000</v>
      </c>
    </row>
    <row spans="1:3" r="5">
      <c s="4" r="A5" t="s">
        <v>100</v>
      </c>
      <c s="4" r="B5" t="s">
        <v>47</v>
      </c>
      <c s="4" r="C5" t="s">
        <v>47</v>
      </c>
    </row>
    <row spans="1:3" r="6">
      <c s="4" r="A6" t="s">
        <v>577</v>
      </c>
      <c s="7" r="B6" t="n">
        <v>1788000</v>
      </c>
      <c s="7" r="C6" t="n">
        <v>1787000</v>
      </c>
    </row>
    <row spans="1:3" r="7">
      <c s="3" r="A7" t="s">
        <v>578</v>
      </c>
    </row>
    <row spans="1:3" r="8">
      <c s="4" r="A8" t="s">
        <v>100</v>
      </c>
      <c s="6" r="B8" t="n">
        <v>-128000</v>
      </c>
      <c s="6" r="C8" t="n">
        <v>-122000</v>
      </c>
    </row>
    <row spans="1:3" r="9">
      <c s="4" r="A9" t="s">
        <v>579</v>
      </c>
      <c s="6" r="B9" t="n">
        <v>-32000</v>
      </c>
      <c s="6" r="C9" t="n">
        <v>-31000</v>
      </c>
    </row>
    <row spans="1:3" r="10">
      <c s="4" r="A10" t="s">
        <v>580</v>
      </c>
      <c s="6" r="B10" t="n">
        <v>-160000</v>
      </c>
      <c s="6" r="C10" t="n">
        <v>-153000</v>
      </c>
    </row>
    <row spans="1:3" r="11">
      <c s="3" r="A11" t="s">
        <v>581</v>
      </c>
    </row>
    <row spans="1:3" r="12">
      <c s="4" r="A12" t="s">
        <v>582</v>
      </c>
      <c s="7" r="B12" t="n">
        <v>-1628000</v>
      </c>
      <c s="7" r="C12" t="n">
        <v>-1634000</v>
      </c>
    </row>
    <row spans="1:3" r="13">
      <c s="4" r="A13" t="s">
        <v>583</v>
      </c>
      <c s="4" r="B13" t="s">
        <v>47</v>
      </c>
      <c s="4" r="C13" t="s">
        <v>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24"/>
    <col customWidth="1" max="5" min="5" width="14"/>
  </cols>
  <sheetData>
    <row spans="1:5" r="1">
      <c s="1" r="A1" t="s">
        <v>584</v>
      </c>
      <c s="2" r="B1" t="s">
        <v>585</v>
      </c>
      <c s="2" r="C1" t="s">
        <v>586</v>
      </c>
      <c s="2" r="D1" t="s">
        <v>2</v>
      </c>
      <c s="2" r="E1" t="s">
        <v>587</v>
      </c>
    </row>
    <row spans="1:5" r="2">
      <c s="4" r="A2" t="s">
        <v>264</v>
      </c>
    </row>
    <row spans="1:5" r="3">
      <c s="3" r="A3" t="s">
        <v>261</v>
      </c>
    </row>
    <row spans="1:5" r="4">
      <c s="4" r="A4" t="s">
        <v>588</v>
      </c>
      <c s="4" r="D4" t="s">
        <v>589</v>
      </c>
    </row>
    <row spans="1:5" r="5">
      <c s="4" r="A5" t="s">
        <v>260</v>
      </c>
    </row>
    <row spans="1:5" r="6">
      <c s="3" r="A6" t="s">
        <v>261</v>
      </c>
    </row>
    <row spans="1:5" r="7">
      <c s="4" r="A7" t="s">
        <v>590</v>
      </c>
      <c s="7" r="D7" t="n">
        <v>963184</v>
      </c>
    </row>
    <row spans="1:5" r="8">
      <c s="4" r="A8" t="s">
        <v>591</v>
      </c>
      <c s="7" r="D8" t="n">
        <v>295550</v>
      </c>
    </row>
    <row spans="1:5" r="9">
      <c s="4" r="A9" t="s">
        <v>592</v>
      </c>
      <c s="4" r="D9" t="s">
        <v>593</v>
      </c>
    </row>
    <row spans="1:5" r="10">
      <c s="4" r="A10" t="s">
        <v>594</v>
      </c>
      <c s="7" r="D10" t="n">
        <v>756643</v>
      </c>
    </row>
    <row spans="1:5" r="11">
      <c s="4" r="A11" t="s">
        <v>588</v>
      </c>
      <c s="4" r="D11" t="s">
        <v>595</v>
      </c>
    </row>
    <row spans="1:5" r="12">
      <c s="4" r="A12" t="s">
        <v>596</v>
      </c>
      <c s="6" r="D12" t="n">
        <v>494163</v>
      </c>
    </row>
    <row spans="1:5" r="13">
      <c s="4" r="A13" t="s">
        <v>597</v>
      </c>
      <c s="7" r="D13" t="n">
        <v>321000</v>
      </c>
    </row>
    <row spans="1:5" r="14">
      <c s="4" r="A14" t="s">
        <v>598</v>
      </c>
    </row>
    <row spans="1:5" r="15">
      <c s="3" r="A15" t="s">
        <v>261</v>
      </c>
    </row>
    <row spans="1:5" r="16">
      <c s="4" r="A16" t="s">
        <v>599</v>
      </c>
      <c s="6" r="E16" t="n">
        <v>3000000</v>
      </c>
    </row>
    <row spans="1:5" r="17">
      <c s="4" r="A17" t="s">
        <v>600</v>
      </c>
      <c s="7" r="C17" t="n">
        <v>100</v>
      </c>
    </row>
    <row spans="1:5" r="18">
      <c s="4" r="A18" t="s">
        <v>601</v>
      </c>
    </row>
    <row spans="1:5" r="19">
      <c s="3" r="A19" t="s">
        <v>261</v>
      </c>
    </row>
    <row spans="1:5" r="20">
      <c s="4" r="A20" t="s">
        <v>599</v>
      </c>
      <c s="6" r="B20" t="n">
        <v>3000000</v>
      </c>
    </row>
    <row spans="1:5" r="21">
      <c s="4" r="A21" t="s">
        <v>600</v>
      </c>
      <c s="7" r="B21" t="n">
        <v>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3"/>
    <col customWidth="1" max="2" min="2" width="25"/>
    <col customWidth="1" max="3" min="3" width="22"/>
    <col customWidth="1" max="4" min="4" width="36"/>
    <col customWidth="1" max="5" min="5" width="29"/>
    <col customWidth="1" max="6" min="6" width="12"/>
  </cols>
  <sheetData>
    <row spans="1:6" r="1">
      <c s="1" r="A1" t="s">
        <v>90</v>
      </c>
      <c s="2" r="B1" t="s">
        <v>74</v>
      </c>
      <c s="2" r="C1" t="s">
        <v>91</v>
      </c>
      <c s="2" r="D1" t="s">
        <v>92</v>
      </c>
      <c s="2" r="E1" t="s">
        <v>93</v>
      </c>
      <c s="2" r="F1" t="s">
        <v>94</v>
      </c>
    </row>
    <row spans="1:6" r="2">
      <c s="4" r="A2" t="s">
        <v>95</v>
      </c>
      <c s="7" r="B2" t="n">
        <v>121</v>
      </c>
      <c s="7" r="C2" t="n">
        <v>19902</v>
      </c>
      <c s="7" r="D2" t="n">
        <v>6081014</v>
      </c>
      <c s="7" r="E2" t="n">
        <v>-3006299</v>
      </c>
      <c s="7" r="F2" t="n">
        <v>3094738</v>
      </c>
    </row>
    <row spans="1:6" r="3">
      <c s="4" r="A3" t="s">
        <v>96</v>
      </c>
      <c s="6" r="B3" t="n">
        <v>121000</v>
      </c>
      <c s="6" r="C3" t="n">
        <v>19901794</v>
      </c>
    </row>
    <row spans="1:6" r="4">
      <c s="4" r="A4" t="s">
        <v>97</v>
      </c>
      <c s="7" r="C4" t="n">
        <v>5999</v>
      </c>
      <c s="6" r="D4" t="n">
        <v>5101599</v>
      </c>
      <c s="6" r="F4" t="n">
        <v>5107598</v>
      </c>
    </row>
    <row spans="1:6" r="5">
      <c s="4" r="A5" t="s">
        <v>98</v>
      </c>
      <c s="6" r="C5" t="n">
        <v>5999168</v>
      </c>
    </row>
    <row spans="1:6" r="6">
      <c s="4" r="A6" t="s">
        <v>99</v>
      </c>
      <c s="6" r="D6" t="n">
        <v>2100</v>
      </c>
      <c s="6" r="F6" t="n">
        <v>2100</v>
      </c>
    </row>
    <row spans="1:6" r="7">
      <c s="4" r="A7" t="s">
        <v>100</v>
      </c>
      <c s="6" r="D7" t="n">
        <v>1203534</v>
      </c>
      <c s="7" r="F7" t="n">
        <v>1203534</v>
      </c>
    </row>
    <row spans="1:6" r="8">
      <c s="4" r="A8" t="s">
        <v>101</v>
      </c>
      <c s="7" r="C8" t="n">
        <v>134</v>
      </c>
      <c s="6" r="D8" t="n">
        <v>-134</v>
      </c>
      <c s="4" r="F8" t="s">
        <v>47</v>
      </c>
    </row>
    <row spans="1:6" r="9">
      <c s="4" r="A9" t="s">
        <v>102</v>
      </c>
      <c s="6" r="C9" t="n">
        <v>133332</v>
      </c>
    </row>
    <row spans="1:6" r="10">
      <c s="4" r="A10" t="s">
        <v>103</v>
      </c>
      <c s="7" r="C10" t="n">
        <v>45</v>
      </c>
      <c s="6" r="D10" t="n">
        <v>-45</v>
      </c>
      <c s="4" r="F10" t="s">
        <v>47</v>
      </c>
    </row>
    <row spans="1:6" r="11">
      <c s="4" r="A11" t="s">
        <v>104</v>
      </c>
      <c s="6" r="C11" t="n">
        <v>45455</v>
      </c>
    </row>
    <row spans="1:6" r="12">
      <c s="4" r="A12" t="s">
        <v>105</v>
      </c>
      <c s="7" r="C12" t="n">
        <v>600</v>
      </c>
      <c s="6" r="D12" t="n">
        <v>755400</v>
      </c>
      <c s="7" r="F12" t="n">
        <v>756000</v>
      </c>
    </row>
    <row spans="1:6" r="13">
      <c s="4" r="A13" t="s">
        <v>106</v>
      </c>
      <c s="6" r="C13" t="n">
        <v>600000</v>
      </c>
    </row>
    <row spans="1:6" r="14">
      <c s="4" r="A14" t="s">
        <v>107</v>
      </c>
      <c s="7" r="B14" t="n">
        <v>-35</v>
      </c>
      <c s="7" r="C14" t="n">
        <v>350</v>
      </c>
      <c s="6" r="D14" t="n">
        <v>-315</v>
      </c>
      <c s="4" r="F14" t="s">
        <v>47</v>
      </c>
    </row>
    <row spans="1:6" r="15">
      <c s="4" r="A15" t="s">
        <v>108</v>
      </c>
      <c s="6" r="B15" t="n">
        <v>-35000</v>
      </c>
      <c s="6" r="C15" t="n">
        <v>350000</v>
      </c>
    </row>
    <row spans="1:6" r="16">
      <c s="4" r="A16" t="s">
        <v>87</v>
      </c>
      <c s="6" r="E16" t="n">
        <v>-4411563</v>
      </c>
      <c s="7" r="F16" t="n">
        <v>-4411563</v>
      </c>
    </row>
    <row spans="1:6" r="17">
      <c s="4" r="A17" t="s">
        <v>109</v>
      </c>
      <c s="7" r="B17" t="n">
        <v>86</v>
      </c>
      <c s="7" r="C17" t="n">
        <v>27030</v>
      </c>
      <c s="6" r="D17" t="n">
        <v>13143153</v>
      </c>
      <c s="6" r="E17" t="n">
        <v>-7417862</v>
      </c>
      <c s="6" r="F17" t="n">
        <v>5752407</v>
      </c>
    </row>
    <row spans="1:6" r="18">
      <c s="4" r="A18" t="s">
        <v>110</v>
      </c>
      <c s="6" r="B18" t="n">
        <v>86000</v>
      </c>
      <c s="6" r="C18" t="n">
        <v>27029749</v>
      </c>
    </row>
    <row spans="1:6" r="19">
      <c s="4" r="A19" t="s">
        <v>100</v>
      </c>
      <c s="6" r="D19" t="n">
        <v>739146</v>
      </c>
      <c s="6" r="F19" t="n">
        <v>739146</v>
      </c>
    </row>
    <row spans="1:6" r="20">
      <c s="4" r="A20" t="s">
        <v>101</v>
      </c>
      <c s="7" r="C20" t="n">
        <v>128</v>
      </c>
      <c s="6" r="D20" t="n">
        <v>-128</v>
      </c>
    </row>
    <row spans="1:6" r="21">
      <c s="4" r="A21" t="s">
        <v>102</v>
      </c>
      <c s="6" r="C21" t="n">
        <v>128331</v>
      </c>
    </row>
    <row spans="1:6" r="22">
      <c s="4" r="A22" t="s">
        <v>107</v>
      </c>
      <c s="7" r="B22" t="n">
        <v>-86</v>
      </c>
      <c s="7" r="C22" t="n">
        <v>860</v>
      </c>
      <c s="6" r="D22" t="n">
        <v>-774</v>
      </c>
    </row>
    <row spans="1:6" r="23">
      <c s="4" r="A23" t="s">
        <v>108</v>
      </c>
      <c s="6" r="B23" t="n">
        <v>-86000</v>
      </c>
      <c s="6" r="C23" t="n">
        <v>860000</v>
      </c>
    </row>
    <row spans="1:6" r="24">
      <c s="4" r="A24" t="s">
        <v>111</v>
      </c>
      <c s="6" r="D24" t="n">
        <v>6921</v>
      </c>
      <c s="6" r="F24" t="n">
        <v>6921</v>
      </c>
    </row>
    <row spans="1:6" r="25">
      <c s="4" r="A25" t="s">
        <v>112</v>
      </c>
      <c s="7" r="C25" t="n">
        <v>92</v>
      </c>
      <c s="6" r="D25" t="n">
        <v>101272</v>
      </c>
      <c s="6" r="F25" t="n">
        <v>101364</v>
      </c>
    </row>
    <row spans="1:6" r="26">
      <c s="4" r="A26" t="s">
        <v>113</v>
      </c>
      <c s="6" r="C26" t="n">
        <v>92149</v>
      </c>
    </row>
    <row spans="1:6" r="27">
      <c s="4" r="A27" t="s">
        <v>87</v>
      </c>
      <c s="6" r="E27" t="n">
        <v>-2723909</v>
      </c>
      <c s="6" r="F27" t="n">
        <v>-2723909</v>
      </c>
    </row>
    <row spans="1:6" r="28">
      <c s="4" r="A28" t="s">
        <v>114</v>
      </c>
      <c s="7" r="C28" t="n">
        <v>28110</v>
      </c>
      <c s="7" r="D28" t="n">
        <v>13989590</v>
      </c>
      <c s="7" r="E28" t="n">
        <v>-10141771</v>
      </c>
      <c s="7" r="F28" t="n">
        <v>3875929</v>
      </c>
    </row>
    <row spans="1:6" r="29">
      <c s="4" r="A29" t="s">
        <v>115</v>
      </c>
      <c s="6" r="C29" t="n">
        <v>281102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2</v>
      </c>
      <c s="2" r="B1" t="s">
        <v>1</v>
      </c>
    </row>
    <row spans="1:3" r="2">
      <c s="2" r="B2" t="s">
        <v>2</v>
      </c>
      <c s="2" r="C2" t="s">
        <v>30</v>
      </c>
    </row>
    <row spans="1:3" r="3">
      <c s="3" r="A3" t="s">
        <v>603</v>
      </c>
    </row>
    <row spans="1:3" r="4">
      <c s="4" r="A4" t="s">
        <v>604</v>
      </c>
      <c s="6" r="B4" t="n">
        <v>2345000</v>
      </c>
      <c s="6" r="C4" t="n">
        <v>426000</v>
      </c>
    </row>
    <row spans="1:3" r="5">
      <c s="4" r="A5" t="s">
        <v>448</v>
      </c>
      <c s="6" r="B5" t="n">
        <v>597000</v>
      </c>
      <c s="6" r="C5" t="n">
        <v>2427000</v>
      </c>
    </row>
    <row spans="1:3" r="6">
      <c s="4" r="A6" t="s">
        <v>605</v>
      </c>
      <c s="4" r="B6" t="s">
        <v>47</v>
      </c>
      <c s="4" r="C6" t="s">
        <v>47</v>
      </c>
    </row>
    <row spans="1:3" r="7">
      <c s="4" r="A7" t="s">
        <v>606</v>
      </c>
      <c s="6" r="B7" t="n">
        <v>-558000</v>
      </c>
      <c s="6" r="C7" t="n">
        <v>-508000</v>
      </c>
    </row>
    <row spans="1:3" r="8">
      <c s="4" r="A8" t="s">
        <v>607</v>
      </c>
      <c s="6" r="B8" t="n">
        <v>2384000</v>
      </c>
      <c s="6" r="C8" t="n">
        <v>2345000</v>
      </c>
    </row>
    <row spans="1:3" r="9">
      <c s="4" r="A9" t="s">
        <v>596</v>
      </c>
      <c s="6" r="B9" t="n">
        <v>494163</v>
      </c>
      <c s="6" r="C9" t="n">
        <v>177171</v>
      </c>
    </row>
    <row spans="1:3" r="10">
      <c s="3" r="A10" t="s">
        <v>608</v>
      </c>
    </row>
    <row spans="1:3" r="11">
      <c s="4" r="A11" t="s">
        <v>604</v>
      </c>
      <c s="9" r="B11" t="n">
        <v>1.26</v>
      </c>
      <c s="9" r="C11" t="n">
        <v>1.04</v>
      </c>
    </row>
    <row spans="1:3" r="12">
      <c s="4" r="A12" t="s">
        <v>448</v>
      </c>
      <c s="9" r="B12" t="n">
        <v>1.69</v>
      </c>
      <c s="9" r="C12" t="n">
        <v>1.32</v>
      </c>
    </row>
    <row spans="1:3" r="13">
      <c s="4" r="A13" t="s">
        <v>605</v>
      </c>
      <c s="4" r="B13" t="s">
        <v>47</v>
      </c>
      <c s="4" r="C13" t="s">
        <v>47</v>
      </c>
    </row>
    <row spans="1:3" r="14">
      <c s="4" r="A14" t="s">
        <v>606</v>
      </c>
      <c s="9" r="B14" t="n">
        <v>1.13</v>
      </c>
      <c s="9" r="C14" t="n">
        <v>1.35</v>
      </c>
    </row>
    <row spans="1:3" r="15">
      <c s="4" r="A15" t="s">
        <v>607</v>
      </c>
      <c s="10" r="B15" t="n">
        <v>1.4</v>
      </c>
      <c s="10" r="C15" t="n">
        <v>1.26</v>
      </c>
    </row>
    <row spans="1:3" r="16">
      <c s="4" r="A16" t="s">
        <v>596</v>
      </c>
      <c s="9" r="B16" t="n">
        <v>1.2</v>
      </c>
      <c s="9" r="C16" t="n">
        <v>1.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9</v>
      </c>
      <c s="2" r="B1" t="s">
        <v>1</v>
      </c>
    </row>
    <row spans="1:3" r="2">
      <c s="2" r="B2" t="s">
        <v>2</v>
      </c>
      <c s="2" r="C2" t="s">
        <v>30</v>
      </c>
    </row>
    <row spans="1:3" r="3">
      <c s="3" r="A3" t="s">
        <v>610</v>
      </c>
    </row>
    <row spans="1:3" r="4">
      <c s="4" r="A4" t="s">
        <v>604</v>
      </c>
      <c s="6" r="B4" t="n">
        <v>838792</v>
      </c>
      <c s="6" r="C4" t="n">
        <v>650002</v>
      </c>
    </row>
    <row spans="1:3" r="5">
      <c s="4" r="A5" t="s">
        <v>448</v>
      </c>
      <c s="6" r="B5" t="n">
        <v>220000</v>
      </c>
      <c s="6" r="C5" t="n">
        <v>545455</v>
      </c>
    </row>
    <row spans="1:3" r="6">
      <c s="4" r="A6" t="s">
        <v>611</v>
      </c>
      <c s="6" r="B6" t="n">
        <v>-457499</v>
      </c>
      <c s="6" r="C6" t="n">
        <v>-316665</v>
      </c>
    </row>
    <row spans="1:3" r="7">
      <c s="4" r="A7" t="s">
        <v>606</v>
      </c>
      <c s="6" r="B7" t="n">
        <v>-85456</v>
      </c>
      <c s="6" r="C7" t="n">
        <v>-40000</v>
      </c>
    </row>
    <row spans="1:3" r="8">
      <c s="4" r="A8" t="s">
        <v>612</v>
      </c>
      <c s="6" r="B8" t="n">
        <v>515837</v>
      </c>
      <c s="6" r="C8" t="n">
        <v>838792</v>
      </c>
    </row>
    <row spans="1:3" r="9">
      <c s="4" r="A9" t="s">
        <v>613</v>
      </c>
      <c s="7" r="B9" t="n">
        <v>532597</v>
      </c>
    </row>
    <row spans="1:3" r="10">
      <c s="6" r="A10" t="n">
        <v>2016</v>
      </c>
      <c s="6" r="B10" t="n">
        <v>306000</v>
      </c>
    </row>
    <row spans="1:3" r="11">
      <c s="6" r="A11" t="n">
        <v>2017</v>
      </c>
      <c s="6" r="B11" t="n">
        <v>134000</v>
      </c>
    </row>
    <row spans="1:3" r="12">
      <c s="6" r="A12" t="n">
        <v>2018</v>
      </c>
      <c s="7" r="B12" t="n">
        <v>9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4</v>
      </c>
      <c s="2" r="B1" t="s">
        <v>1</v>
      </c>
    </row>
    <row spans="1:3" r="2">
      <c s="2" r="B2" t="s">
        <v>2</v>
      </c>
      <c s="2" r="C2" t="s">
        <v>30</v>
      </c>
    </row>
    <row spans="1:3" r="3">
      <c s="3" r="A3" t="s">
        <v>610</v>
      </c>
    </row>
    <row spans="1:3" r="4">
      <c s="4" r="A4" t="s">
        <v>604</v>
      </c>
      <c s="6" r="B4" t="n">
        <v>9269346</v>
      </c>
      <c s="6" r="C4" t="n">
        <v>3460000</v>
      </c>
    </row>
    <row spans="1:3" r="5">
      <c s="4" r="A5" t="s">
        <v>448</v>
      </c>
      <c s="6" r="B5" t="n">
        <v>882001</v>
      </c>
      <c s="6" r="C5" t="n">
        <v>5809346</v>
      </c>
    </row>
    <row spans="1:3" r="6">
      <c s="4" r="A6" t="s">
        <v>605</v>
      </c>
      <c s="4" r="B6" t="s">
        <v>47</v>
      </c>
      <c s="4" r="C6" t="s">
        <v>47</v>
      </c>
    </row>
    <row spans="1:3" r="7">
      <c s="4" r="A7" t="s">
        <v>606</v>
      </c>
      <c s="4" r="B7" t="s">
        <v>47</v>
      </c>
      <c s="4" r="C7" t="s">
        <v>47</v>
      </c>
    </row>
    <row spans="1:3" r="8">
      <c s="4" r="A8" t="s">
        <v>612</v>
      </c>
      <c s="6" r="B8" t="n">
        <v>10151347</v>
      </c>
      <c s="6" r="C8" t="n">
        <v>9269346</v>
      </c>
    </row>
    <row spans="1:3" r="9">
      <c s="4" r="A9" t="s">
        <v>596</v>
      </c>
      <c s="6" r="B9" t="n">
        <v>10151347</v>
      </c>
      <c s="6" r="C9" t="n">
        <v>9269346</v>
      </c>
    </row>
    <row spans="1:3" r="10">
      <c s="3" r="A10" t="s">
        <v>615</v>
      </c>
    </row>
    <row spans="1:3" r="11">
      <c s="4" r="A11" t="s">
        <v>604</v>
      </c>
      <c s="9" r="B11" t="n">
        <v>1.16</v>
      </c>
      <c s="7" r="C11" t="n">
        <v>1</v>
      </c>
    </row>
    <row spans="1:3" r="12">
      <c s="4" r="A12" t="s">
        <v>448</v>
      </c>
      <c s="9" r="B12" t="n">
        <v>1.5</v>
      </c>
      <c s="9" r="C12" t="n">
        <v>1.26</v>
      </c>
    </row>
    <row spans="1:3" r="13">
      <c s="4" r="A13" t="s">
        <v>605</v>
      </c>
      <c s="4" r="B13" t="s">
        <v>47</v>
      </c>
      <c s="4" r="C13" t="s">
        <v>47</v>
      </c>
    </row>
    <row spans="1:3" r="14">
      <c s="4" r="A14" t="s">
        <v>606</v>
      </c>
      <c s="4" r="B14" t="s">
        <v>47</v>
      </c>
      <c s="4" r="C14" t="s">
        <v>47</v>
      </c>
    </row>
    <row spans="1:3" r="15">
      <c s="4" r="A15" t="s">
        <v>607</v>
      </c>
      <c s="9" r="B15" t="n">
        <v>1.19</v>
      </c>
      <c s="9" r="C15" t="n">
        <v>1.16</v>
      </c>
    </row>
    <row spans="1:3" r="16">
      <c s="4" r="A16" t="s">
        <v>596</v>
      </c>
      <c s="9" r="B16" t="n">
        <v>1.19</v>
      </c>
      <c s="9" r="C16" t="n">
        <v>1.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616</v>
      </c>
      <c s="2" r="B1" t="s">
        <v>1</v>
      </c>
    </row>
    <row spans="1:3" r="2">
      <c s="2" r="B2" t="s">
        <v>2</v>
      </c>
      <c s="2" r="C2" t="s">
        <v>30</v>
      </c>
    </row>
    <row spans="1:3" r="3">
      <c s="3" r="A3" t="s">
        <v>617</v>
      </c>
    </row>
    <row spans="1:3" r="4">
      <c s="6" r="A4" t="n">
        <v>2016</v>
      </c>
      <c s="7" r="B4" t="n">
        <v>127925</v>
      </c>
    </row>
    <row spans="1:3" r="5">
      <c s="6" r="A5" t="n">
        <v>2017</v>
      </c>
      <c s="6" r="B5" t="n">
        <v>127200</v>
      </c>
    </row>
    <row spans="1:3" r="6">
      <c s="6" r="A6" t="n">
        <v>2018</v>
      </c>
      <c s="6" r="B6" t="n">
        <v>127200</v>
      </c>
    </row>
    <row spans="1:3" r="7">
      <c s="6" r="A7" t="n">
        <v>2019</v>
      </c>
      <c s="6" r="B7" t="n">
        <v>90000</v>
      </c>
    </row>
    <row spans="1:3" r="8">
      <c s="6" r="A8" t="n">
        <v>2020</v>
      </c>
      <c s="6" r="B8" t="n">
        <v>90000</v>
      </c>
    </row>
    <row spans="1:3" r="9">
      <c s="6" r="A9" t="n">
        <v>2021</v>
      </c>
      <c s="7" r="B9" t="n">
        <v>67500</v>
      </c>
    </row>
    <row spans="1:3" r="10">
      <c s="4" r="A10" t="s">
        <v>618</v>
      </c>
      <c s="4" r="B10" t="s">
        <v>619</v>
      </c>
    </row>
    <row spans="1:3" r="11">
      <c s="4" r="A11" t="s">
        <v>620</v>
      </c>
      <c s="7" r="B11" t="n">
        <v>198733</v>
      </c>
      <c s="7" r="C11" t="n">
        <v>712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621</v>
      </c>
      <c s="2" r="B1" t="s">
        <v>302</v>
      </c>
      <c s="2" r="C1" t="s">
        <v>622</v>
      </c>
      <c s="2" r="D1" t="s">
        <v>623</v>
      </c>
      <c s="2" r="E1" t="s">
        <v>624</v>
      </c>
      <c s="2" r="F1" t="s">
        <v>2</v>
      </c>
      <c s="2" r="G1" t="s">
        <v>30</v>
      </c>
      <c s="2" r="H1" t="s">
        <v>625</v>
      </c>
      <c s="2" r="I1" t="s">
        <v>525</v>
      </c>
      <c s="2" r="J1" t="s">
        <v>401</v>
      </c>
      <c s="2" r="K1" t="s">
        <v>364</v>
      </c>
      <c s="2" r="L1" t="s">
        <v>402</v>
      </c>
      <c s="2" r="M1" t="s">
        <v>365</v>
      </c>
    </row>
    <row spans="1:13" r="2">
      <c s="3" r="A2" t="s">
        <v>626</v>
      </c>
    </row>
    <row spans="1:13" r="3">
      <c s="4" r="A3" t="s">
        <v>627</v>
      </c>
      <c s="4" r="F3" t="s">
        <v>47</v>
      </c>
      <c s="7" r="G3" t="n">
        <v>3950747</v>
      </c>
    </row>
    <row spans="1:13" r="4">
      <c s="4" r="A4" t="s">
        <v>372</v>
      </c>
    </row>
    <row spans="1:13" r="5">
      <c s="3" r="A5" t="s">
        <v>626</v>
      </c>
    </row>
    <row spans="1:13" r="6">
      <c s="4" r="A6" t="s">
        <v>628</v>
      </c>
      <c s="7" r="B6" t="n">
        <v>9000000</v>
      </c>
      <c s="7" r="K6" t="n">
        <v>1400000</v>
      </c>
      <c s="7" r="M6" t="n">
        <v>1500000</v>
      </c>
    </row>
    <row spans="1:13" r="7">
      <c s="4" r="A7" t="s">
        <v>326</v>
      </c>
      <c s="4" r="B7" t="s">
        <v>288</v>
      </c>
    </row>
    <row spans="1:13" r="8">
      <c s="4" r="A8" t="s">
        <v>374</v>
      </c>
      <c s="4" r="B8" t="s">
        <v>375</v>
      </c>
    </row>
    <row spans="1:13" r="9">
      <c s="4" r="A9" t="s">
        <v>629</v>
      </c>
    </row>
    <row spans="1:13" r="10">
      <c s="3" r="A10" t="s">
        <v>626</v>
      </c>
    </row>
    <row spans="1:13" r="11">
      <c s="4" r="A11" t="s">
        <v>374</v>
      </c>
      <c s="4" r="B11" t="s">
        <v>384</v>
      </c>
    </row>
    <row spans="1:13" r="12">
      <c s="4" r="A12" t="s">
        <v>630</v>
      </c>
    </row>
    <row spans="1:13" r="13">
      <c s="3" r="A13" t="s">
        <v>626</v>
      </c>
    </row>
    <row spans="1:13" r="14">
      <c s="4" r="A14" t="s">
        <v>628</v>
      </c>
      <c s="7" r="B14" t="n">
        <v>20000000</v>
      </c>
    </row>
    <row spans="1:13" r="15">
      <c s="4" r="A15" t="s">
        <v>374</v>
      </c>
      <c s="4" r="B15" t="s">
        <v>375</v>
      </c>
    </row>
    <row spans="1:13" r="16">
      <c s="4" r="A16" t="s">
        <v>314</v>
      </c>
    </row>
    <row spans="1:13" r="17">
      <c s="3" r="A17" t="s">
        <v>626</v>
      </c>
    </row>
    <row spans="1:13" r="18">
      <c s="4" r="A18" t="s">
        <v>531</v>
      </c>
      <c s="6" r="F18" t="n">
        <v>1283766</v>
      </c>
    </row>
    <row spans="1:13" r="19">
      <c s="4" r="A19" t="s">
        <v>534</v>
      </c>
    </row>
    <row spans="1:13" r="20">
      <c s="3" r="A20" t="s">
        <v>626</v>
      </c>
    </row>
    <row spans="1:13" r="21">
      <c s="4" r="A21" t="s">
        <v>628</v>
      </c>
      <c s="7" r="B21" t="n">
        <v>2500000</v>
      </c>
    </row>
    <row spans="1:13" r="22">
      <c s="4" r="A22" t="s">
        <v>326</v>
      </c>
      <c s="4" r="B22" t="s">
        <v>327</v>
      </c>
    </row>
    <row spans="1:13" r="23">
      <c s="4" r="A23" t="s">
        <v>535</v>
      </c>
      <c s="7" r="J23" t="n">
        <v>2258263</v>
      </c>
      <c s="7" r="L23" t="n">
        <v>241737</v>
      </c>
    </row>
    <row spans="1:13" r="24">
      <c s="4" r="A24" t="s">
        <v>63</v>
      </c>
    </row>
    <row spans="1:13" r="25">
      <c s="3" r="A25" t="s">
        <v>626</v>
      </c>
    </row>
    <row spans="1:13" r="26">
      <c s="4" r="A26" t="s">
        <v>631</v>
      </c>
      <c s="6" r="F26" t="n">
        <v>28110229</v>
      </c>
      <c s="6" r="G26" t="n">
        <v>29416612</v>
      </c>
    </row>
    <row spans="1:13" r="27">
      <c s="4" r="A27" t="s">
        <v>632</v>
      </c>
      <c s="7" r="F27" t="n">
        <v>28110</v>
      </c>
      <c s="7" r="G27" t="n">
        <v>27030</v>
      </c>
    </row>
    <row spans="1:13" r="28">
      <c s="4" r="A28" t="s">
        <v>633</v>
      </c>
    </row>
    <row spans="1:13" r="29">
      <c s="3" r="A29" t="s">
        <v>626</v>
      </c>
    </row>
    <row spans="1:13" r="30">
      <c s="4" r="A30" t="s">
        <v>634</v>
      </c>
      <c s="7" r="C30" t="n">
        <v>500000</v>
      </c>
      <c s="7" r="D30" t="n">
        <v>1600000</v>
      </c>
    </row>
    <row spans="1:13" r="31">
      <c s="4" r="A31" t="s">
        <v>628</v>
      </c>
      <c s="7" r="C31" t="n">
        <v>500000</v>
      </c>
      <c s="7" r="D31" t="n">
        <v>1600000</v>
      </c>
    </row>
    <row spans="1:13" r="32">
      <c s="4" r="A32" t="s">
        <v>326</v>
      </c>
      <c s="4" r="C32" t="s">
        <v>288</v>
      </c>
      <c s="4" r="D32" t="s">
        <v>288</v>
      </c>
    </row>
    <row spans="1:13" r="33">
      <c s="4" r="A33" t="s">
        <v>635</v>
      </c>
    </row>
    <row spans="1:13" r="34">
      <c s="3" r="A34" t="s">
        <v>626</v>
      </c>
    </row>
    <row spans="1:13" r="35">
      <c s="4" r="A35" t="s">
        <v>374</v>
      </c>
      <c s="4" r="C35" t="s">
        <v>384</v>
      </c>
      <c s="4" r="D35" t="s">
        <v>384</v>
      </c>
    </row>
    <row spans="1:13" r="36">
      <c s="4" r="A36" t="s">
        <v>636</v>
      </c>
    </row>
    <row spans="1:13" r="37">
      <c s="3" r="A37" t="s">
        <v>626</v>
      </c>
    </row>
    <row spans="1:13" r="38">
      <c s="4" r="A38" t="s">
        <v>374</v>
      </c>
      <c s="4" r="C38" t="s">
        <v>375</v>
      </c>
      <c s="4" r="D38" t="s">
        <v>375</v>
      </c>
    </row>
    <row spans="1:13" r="39">
      <c s="4" r="A39" t="s">
        <v>637</v>
      </c>
    </row>
    <row spans="1:13" r="40">
      <c s="3" r="A40" t="s">
        <v>626</v>
      </c>
    </row>
    <row spans="1:13" r="41">
      <c s="4" r="A41" t="s">
        <v>403</v>
      </c>
      <c s="7" r="I41" t="n">
        <v>4000000</v>
      </c>
    </row>
    <row spans="1:13" r="42">
      <c s="4" r="A42" t="s">
        <v>535</v>
      </c>
      <c s="7" r="I42" t="n">
        <v>1600000</v>
      </c>
    </row>
    <row spans="1:13" r="43">
      <c s="4" r="A43" t="s">
        <v>531</v>
      </c>
      <c s="6" r="I43" t="n">
        <v>1283766</v>
      </c>
    </row>
    <row spans="1:13" r="44">
      <c s="4" r="A44" t="s">
        <v>638</v>
      </c>
    </row>
    <row spans="1:13" r="45">
      <c s="3" r="A45" t="s">
        <v>626</v>
      </c>
    </row>
    <row spans="1:13" r="46">
      <c s="4" r="A46" t="s">
        <v>627</v>
      </c>
      <c s="7" r="E46" t="n">
        <v>500000</v>
      </c>
    </row>
    <row spans="1:13" r="47">
      <c s="4" r="A47" t="s">
        <v>639</v>
      </c>
      <c s="6" r="E47" t="n">
        <v>500000</v>
      </c>
    </row>
    <row spans="1:13" r="48">
      <c s="4" r="A48" t="s">
        <v>640</v>
      </c>
    </row>
    <row spans="1:13" r="49">
      <c s="3" r="A49" t="s">
        <v>626</v>
      </c>
    </row>
    <row spans="1:13" r="50">
      <c s="4" r="A50" t="s">
        <v>641</v>
      </c>
      <c s="6" r="H50" t="n">
        <v>3000000</v>
      </c>
    </row>
    <row spans="1:13" r="51">
      <c s="4" r="A51" t="s">
        <v>642</v>
      </c>
    </row>
    <row spans="1:13" r="52">
      <c s="3" r="A52" t="s">
        <v>626</v>
      </c>
    </row>
    <row spans="1:13" r="53">
      <c s="4" r="A53" t="s">
        <v>631</v>
      </c>
      <c s="6" r="H53" t="n">
        <v>50000</v>
      </c>
    </row>
    <row spans="1:13" r="54">
      <c s="4" r="A54" t="s">
        <v>632</v>
      </c>
      <c s="7" r="H54" t="n">
        <v>7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6</v>
      </c>
      <c s="2" r="B1" t="s">
        <v>1</v>
      </c>
    </row>
    <row spans="1:3" r="2">
      <c s="2" r="B2" t="s">
        <v>2</v>
      </c>
      <c s="2" r="C2" t="s">
        <v>30</v>
      </c>
    </row>
    <row spans="1:3" r="3">
      <c s="3" r="A3" t="s">
        <v>117</v>
      </c>
    </row>
    <row spans="1:3" r="4">
      <c s="4" r="A4" t="s">
        <v>87</v>
      </c>
      <c s="7" r="B4" t="n">
        <v>-2723909</v>
      </c>
      <c s="7" r="C4" t="n">
        <v>-4411563</v>
      </c>
    </row>
    <row spans="1:3" r="5">
      <c s="3" r="A5" t="s">
        <v>118</v>
      </c>
    </row>
    <row spans="1:3" r="6">
      <c s="4" r="A6" t="s">
        <v>119</v>
      </c>
      <c s="6" r="B6" t="n">
        <v>634452</v>
      </c>
      <c s="6" r="C6" t="n">
        <v>654055</v>
      </c>
    </row>
    <row spans="1:3" r="7">
      <c s="4" r="A7" t="s">
        <v>100</v>
      </c>
      <c s="6" r="B7" t="n">
        <v>840512</v>
      </c>
      <c s="6" r="C7" t="n">
        <v>1203534</v>
      </c>
    </row>
    <row spans="1:3" r="8">
      <c s="4" r="A8" t="s">
        <v>120</v>
      </c>
      <c s="6" r="B8" t="n">
        <v>1252963</v>
      </c>
      <c s="6" r="C8" t="n">
        <v>256616</v>
      </c>
    </row>
    <row spans="1:3" r="9">
      <c s="4" r="A9" t="s">
        <v>121</v>
      </c>
      <c s="6" r="B9" t="n">
        <v>390462</v>
      </c>
      <c s="6" r="C9" t="n">
        <v>63014</v>
      </c>
    </row>
    <row spans="1:3" r="10">
      <c s="4" r="A10" t="s">
        <v>122</v>
      </c>
      <c s="6" r="B10" t="n">
        <v>853312</v>
      </c>
      <c s="6" r="C10" t="n">
        <v>148081</v>
      </c>
    </row>
    <row spans="1:3" r="11">
      <c s="4" r="A11" t="s">
        <v>123</v>
      </c>
      <c s="6" r="B11" t="n">
        <v>176272</v>
      </c>
      <c s="6" r="C11" t="n">
        <v>27716</v>
      </c>
    </row>
    <row spans="1:3" r="12">
      <c s="4" r="A12" t="s">
        <v>124</v>
      </c>
      <c s="6" r="B12" t="n">
        <v>86946</v>
      </c>
      <c s="6" r="C12" t="n">
        <v>26488</v>
      </c>
    </row>
    <row spans="1:3" r="13">
      <c s="4" r="A13" t="s">
        <v>125</v>
      </c>
      <c s="6" r="B13" t="n">
        <v>411538</v>
      </c>
      <c s="6" r="C13" t="n">
        <v>14829</v>
      </c>
    </row>
    <row spans="1:3" r="14">
      <c s="3" r="A14" t="s">
        <v>126</v>
      </c>
    </row>
    <row spans="1:3" r="15">
      <c s="4" r="A15" t="s">
        <v>127</v>
      </c>
      <c s="6" r="B15" t="n">
        <v>-3287624</v>
      </c>
      <c s="6" r="C15" t="n">
        <v>-1196572</v>
      </c>
    </row>
    <row spans="1:3" r="16">
      <c s="4" r="A16" t="s">
        <v>34</v>
      </c>
      <c s="6" r="B16" t="n">
        <v>-86904</v>
      </c>
      <c s="6" r="C16" t="n">
        <v>-170902</v>
      </c>
    </row>
    <row spans="1:3" r="17">
      <c s="4" r="A17" t="s">
        <v>35</v>
      </c>
      <c s="6" r="B17" t="n">
        <v>-28738</v>
      </c>
      <c s="6" r="C17" t="n">
        <v>17514</v>
      </c>
    </row>
    <row spans="1:3" r="18">
      <c s="4" r="A18" t="s">
        <v>42</v>
      </c>
      <c s="6" r="B18" t="n">
        <v>-10855</v>
      </c>
      <c s="6" r="C18" t="n">
        <v>-804</v>
      </c>
    </row>
    <row spans="1:3" r="19">
      <c s="4" r="A19" t="s">
        <v>45</v>
      </c>
      <c s="6" r="B19" t="n">
        <v>2254639</v>
      </c>
      <c s="6" r="C19" t="n">
        <v>861148</v>
      </c>
    </row>
    <row spans="1:3" r="20">
      <c s="4" r="A20" t="s">
        <v>49</v>
      </c>
      <c s="6" r="B20" t="n">
        <v>-24000</v>
      </c>
      <c s="6" r="C20" t="n">
        <v>25295</v>
      </c>
    </row>
    <row spans="1:3" r="21">
      <c s="4" r="A21" t="s">
        <v>128</v>
      </c>
      <c s="7" r="B21" t="n">
        <v>739066</v>
      </c>
      <c s="6" r="C21" t="n">
        <v>-2481551</v>
      </c>
    </row>
    <row spans="1:3" r="22">
      <c s="3" r="A22" t="s">
        <v>129</v>
      </c>
    </row>
    <row spans="1:3" r="23">
      <c s="4" r="A23" t="s">
        <v>130</v>
      </c>
      <c s="4" r="B23" t="s">
        <v>47</v>
      </c>
      <c s="6" r="C23" t="n">
        <v>-2000000</v>
      </c>
    </row>
    <row spans="1:3" r="24">
      <c s="4" r="A24" t="s">
        <v>131</v>
      </c>
      <c s="4" r="B24" t="s">
        <v>47</v>
      </c>
      <c s="6" r="C24" t="n">
        <v>32038</v>
      </c>
    </row>
    <row spans="1:3" r="25">
      <c s="4" r="A25" t="s">
        <v>132</v>
      </c>
      <c s="7" r="B25" t="n">
        <v>-33616</v>
      </c>
      <c s="6" r="C25" t="n">
        <v>-6856</v>
      </c>
    </row>
    <row spans="1:3" r="26">
      <c s="4" r="A26" t="s">
        <v>133</v>
      </c>
      <c s="7" r="B26" t="n">
        <v>-33616</v>
      </c>
      <c s="6" r="C26" t="n">
        <v>-1974818</v>
      </c>
    </row>
    <row spans="1:3" r="27">
      <c s="3" r="A27" t="s">
        <v>134</v>
      </c>
    </row>
    <row spans="1:3" r="28">
      <c s="4" r="A28" t="s">
        <v>135</v>
      </c>
      <c s="4" r="B28" t="s">
        <v>47</v>
      </c>
      <c s="6" r="C28" t="n">
        <v>3950747</v>
      </c>
    </row>
    <row spans="1:3" r="29">
      <c s="4" r="A29" t="s">
        <v>136</v>
      </c>
      <c s="4" r="B29" t="s">
        <v>47</v>
      </c>
      <c s="6" r="C29" t="n">
        <v>-16291</v>
      </c>
    </row>
    <row spans="1:3" r="30">
      <c s="4" r="A30" t="s">
        <v>111</v>
      </c>
      <c s="7" r="B30" t="n">
        <v>6921</v>
      </c>
      <c s="6" r="C30" t="n">
        <v>2100</v>
      </c>
    </row>
    <row spans="1:3" r="31">
      <c s="4" r="A31" t="s">
        <v>137</v>
      </c>
      <c s="6" r="B31" t="n">
        <v>2900000</v>
      </c>
      <c s="7" r="C31" t="n">
        <v>1227601</v>
      </c>
    </row>
    <row spans="1:3" r="32">
      <c s="4" r="A32" t="s">
        <v>138</v>
      </c>
      <c s="7" r="B32" t="n">
        <v>-4364578</v>
      </c>
      <c s="4" r="C32" t="s">
        <v>47</v>
      </c>
    </row>
    <row spans="1:3" r="33">
      <c s="4" r="A33" t="s">
        <v>139</v>
      </c>
      <c s="4" r="B33" t="s">
        <v>47</v>
      </c>
      <c s="7" r="C33" t="n">
        <v>-579659</v>
      </c>
    </row>
    <row spans="1:3" r="34">
      <c s="4" r="A34" t="s">
        <v>140</v>
      </c>
      <c s="7" r="B34" t="n">
        <v>-1457657</v>
      </c>
      <c s="6" r="C34" t="n">
        <v>4584498</v>
      </c>
    </row>
    <row spans="1:3" r="35">
      <c s="4" r="A35" t="s">
        <v>141</v>
      </c>
      <c s="6" r="B35" t="n">
        <v>-752207</v>
      </c>
      <c s="6" r="C35" t="n">
        <v>128129</v>
      </c>
    </row>
    <row spans="1:3" r="36">
      <c s="4" r="A36" t="s">
        <v>142</v>
      </c>
      <c s="6" r="B36" t="n">
        <v>1843393</v>
      </c>
      <c s="6" r="C36" t="n">
        <v>1715264</v>
      </c>
    </row>
    <row spans="1:3" r="37">
      <c s="4" r="A37" t="s">
        <v>143</v>
      </c>
      <c s="6" r="B37" t="n">
        <v>1091186</v>
      </c>
      <c s="6" r="C37" t="n">
        <v>1843393</v>
      </c>
    </row>
    <row spans="1:3" r="38">
      <c s="3" r="A38" t="s">
        <v>144</v>
      </c>
    </row>
    <row spans="1:3" r="39">
      <c s="4" r="A39" t="s">
        <v>145</v>
      </c>
      <c s="7" r="B39" t="n">
        <v>1133847</v>
      </c>
      <c s="7" r="C39" t="n">
        <v>157792</v>
      </c>
    </row>
    <row spans="1:3" r="40">
      <c s="4" r="A40" t="s">
        <v>146</v>
      </c>
      <c s="4" r="B40" t="s">
        <v>47</v>
      </c>
      <c s="4" r="C40" t="s">
        <v>47</v>
      </c>
    </row>
    <row spans="1:3" r="41">
      <c s="3" r="A41" t="s">
        <v>147</v>
      </c>
    </row>
    <row spans="1:3" r="42">
      <c s="4" r="A42" t="s">
        <v>148</v>
      </c>
      <c s="4" r="B42" t="s">
        <v>47</v>
      </c>
      <c s="7" r="C42" t="n">
        <v>1352399</v>
      </c>
    </row>
    <row spans="1:3" r="43">
      <c s="4" r="A43" t="s">
        <v>149</v>
      </c>
      <c s="4" r="B43" t="s">
        <v>47</v>
      </c>
      <c s="6" r="C43" t="n">
        <v>1232294</v>
      </c>
    </row>
    <row spans="1:3" r="44">
      <c s="4" r="A44" t="s">
        <v>150</v>
      </c>
      <c s="4" r="B44" t="s">
        <v>47</v>
      </c>
      <c s="6" r="C44" t="n">
        <v>17562911</v>
      </c>
    </row>
    <row spans="1:3" r="45">
      <c s="4" r="A45" t="s">
        <v>151</v>
      </c>
      <c s="4" r="B45" t="s">
        <v>47</v>
      </c>
      <c s="6" r="C45" t="n">
        <v>756000</v>
      </c>
    </row>
    <row spans="1:3" r="46">
      <c s="4" r="A46" t="s">
        <v>152</v>
      </c>
      <c s="7" r="B46" t="n">
        <v>988</v>
      </c>
      <c s="6" r="C46" t="n">
        <v>529</v>
      </c>
    </row>
    <row spans="1:3" r="47">
      <c s="4" r="A47" t="s">
        <v>153</v>
      </c>
      <c s="4" r="B47" t="s">
        <v>47</v>
      </c>
      <c s="6" r="C47" t="n">
        <v>98595</v>
      </c>
    </row>
    <row spans="1:3" r="48">
      <c s="4" r="A48" t="s">
        <v>154</v>
      </c>
      <c s="4" r="B48" t="s">
        <v>47</v>
      </c>
      <c s="7" r="C48" t="n">
        <v>7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ORGANIZATION AND SUMMARY OF SIG</vt:lpstr>
      <vt:lpstr>ACQUISITIONS</vt:lpstr>
      <vt:lpstr>NOTES PAYABLE</vt:lpstr>
      <vt:lpstr>STOCKHOLDERS' EQUITY</vt:lpstr>
      <vt:lpstr>PROPERTY AND EQUIPMENT</vt:lpstr>
      <vt:lpstr>INTANGIBLE ASSETS</vt:lpstr>
      <vt:lpstr>RELATED PARTY TRANSACTIONS</vt:lpstr>
      <vt:lpstr>ACCOUNTS PAYABLE AND ACCRUED EX</vt:lpstr>
      <vt:lpstr>INCOME TAXES</vt:lpstr>
      <vt:lpstr>STOCK OPTIONS AND WARRANTS</vt:lpstr>
      <vt:lpstr>COMMITMENTS AND CONTINGENCIES</vt:lpstr>
      <vt:lpstr>SUBSEQUENT EVENTS</vt:lpstr>
      <vt:lpstr>ORGANIZATION AND SUMMARY OF S19</vt:lpstr>
      <vt:lpstr>ACQUISITIONS (Tables)</vt:lpstr>
      <vt:lpstr>NOTES PAYABLE (Tables)</vt:lpstr>
      <vt:lpstr>PROPERTY AND EQUIPMENT (Tables)</vt:lpstr>
      <vt:lpstr>INTANGIBLE ASSETS (Tables)</vt:lpstr>
      <vt:lpstr>RELATED PARTY TRANSACTIONS (Tab</vt:lpstr>
      <vt:lpstr>ACCOUNTS PAYABLE AND ACCRUED 25</vt:lpstr>
      <vt:lpstr>INCOME TAXES (Tables)</vt:lpstr>
      <vt:lpstr>STOCK OPTIONS AND WARRANTS (Tab</vt:lpstr>
      <vt:lpstr>COMMITMENTS AND CONTINGENCIES (</vt:lpstr>
      <vt:lpstr>ORGANIZATION AND SUMMARY OF S29</vt:lpstr>
      <vt:lpstr>ACQUISITIONS (Acquisition of St</vt:lpstr>
      <vt:lpstr>ACQUISITIONS (Final allocation </vt:lpstr>
      <vt:lpstr>ACQUISITIONS (Pro forma Results</vt:lpstr>
      <vt:lpstr>ACQUISITIONS (Acquisition of Fi</vt:lpstr>
      <vt:lpstr>NOTES PAYABLE (Financing Agreem</vt:lpstr>
      <vt:lpstr>NOTES PAYABLE (Schedule of Note</vt:lpstr>
      <vt:lpstr>NOTES PAYABLE (Schedule of Put </vt:lpstr>
      <vt:lpstr>NOTES PAYABLE (Maturities of lo</vt:lpstr>
      <vt:lpstr>NOTES PAYABLE (Note payable - R</vt:lpstr>
      <vt:lpstr>STOCKHOLDERS' EQUITY (Details)</vt:lpstr>
      <vt:lpstr>PROPERTY AND EQUIPMENT (Schedul</vt:lpstr>
      <vt:lpstr>INTANGIBLE ASSETS (Details)</vt:lpstr>
      <vt:lpstr>INTANGIBLE ASSETS (Schedule of </vt:lpstr>
      <vt:lpstr>RELATED PARTY TRANSACTIONS (Det</vt:lpstr>
      <vt:lpstr>RELATED PARTY TRANSACTIONS (Sch</vt:lpstr>
      <vt:lpstr>ACCOUNTS PAYABLE AND ACCRUED 45</vt:lpstr>
      <vt:lpstr>INCOME TAXES (Details)</vt:lpstr>
      <vt:lpstr>INCOME TAXES (Schedule of Effec</vt:lpstr>
      <vt:lpstr>INCOME TAXES (Schedule of Defer</vt:lpstr>
      <vt:lpstr>STOCK OPTIONS AND WARRANTS (Det</vt:lpstr>
      <vt:lpstr>STOCK OPTIONS AND WARRANTS (Sum</vt:lpstr>
      <vt:lpstr>STOCK OPTIONS AND WARRANTS (S51</vt:lpstr>
      <vt:lpstr>STOCK OPTIONS AND WARRANTS (S52</vt:lpstr>
      <vt:lpstr>COMMITMENTS AND CONTINGENCIES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08:33:10Z</dcterms:created>
  <dcterms:modified xmlns:dcterms="http://purl.org/dc/terms/" xmlns:xsi="http://www.w3.org/2001/XMLSchema-instance" xsi:type="dcterms:W3CDTF">2016-03-16T08:33:10Z</dcterms:modified>
  <dc:title xmlns:dc="http://purl.org/dc/elements/1.1/">Untitled</dc:title>
  <dc:description xmlns:dc="http://purl.org/dc/elements/1.1/"/>
  <dc:subject xmlns:dc="http://purl.org/dc/elements/1.1/"/>
  <cp:keywords/>
  <cp:category/>
</cp:coreProperties>
</file>